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 of Stock" sheetId="8" state="visible" r:id="rId8"/>
    <sheet xmlns:r="http://schemas.openxmlformats.org/officeDocument/2006/relationships" name="Consolidated Statement of Stoc9" sheetId="9" state="visible" r:id="rId9"/>
    <sheet xmlns:r="http://schemas.openxmlformats.org/officeDocument/2006/relationships" name="Consolidated Statements of Cash" sheetId="10" state="visible" r:id="rId10"/>
    <sheet xmlns:r="http://schemas.openxmlformats.org/officeDocument/2006/relationships" name="Description of Business and Sig" sheetId="11" state="visible" r:id="rId11"/>
    <sheet xmlns:r="http://schemas.openxmlformats.org/officeDocument/2006/relationships" name="New Accounting Guidance" sheetId="12" state="visible" r:id="rId12"/>
    <sheet xmlns:r="http://schemas.openxmlformats.org/officeDocument/2006/relationships" name="Revenue Recognition" sheetId="13" state="visible" r:id="rId13"/>
    <sheet xmlns:r="http://schemas.openxmlformats.org/officeDocument/2006/relationships" name="Investment Securities" sheetId="14" state="visible" r:id="rId14"/>
    <sheet xmlns:r="http://schemas.openxmlformats.org/officeDocument/2006/relationships" name="Derivative Financial Instrument" sheetId="15" state="visible" r:id="rId15"/>
    <sheet xmlns:r="http://schemas.openxmlformats.org/officeDocument/2006/relationships" name="Goodwill and Identifiable Intan" sheetId="16" state="visible" r:id="rId16"/>
    <sheet xmlns:r="http://schemas.openxmlformats.org/officeDocument/2006/relationships" name="Indebtedness" sheetId="17" state="visible" r:id="rId17"/>
    <sheet xmlns:r="http://schemas.openxmlformats.org/officeDocument/2006/relationships" name="Income Tax Uncertainties" sheetId="18" state="visible" r:id="rId18"/>
    <sheet xmlns:r="http://schemas.openxmlformats.org/officeDocument/2006/relationships" name="Pension Plan and Postretirement"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Contingencies" sheetId="22" state="visible" r:id="rId22"/>
    <sheet xmlns:r="http://schemas.openxmlformats.org/officeDocument/2006/relationships" name="Description of Business and S23" sheetId="23" state="visible" r:id="rId23"/>
    <sheet xmlns:r="http://schemas.openxmlformats.org/officeDocument/2006/relationships" name="Description of Business and S24" sheetId="24" state="visible" r:id="rId24"/>
    <sheet xmlns:r="http://schemas.openxmlformats.org/officeDocument/2006/relationships" name="Revenue Recognition (Tables)" sheetId="25" state="visible" r:id="rId25"/>
    <sheet xmlns:r="http://schemas.openxmlformats.org/officeDocument/2006/relationships" name="Investment Securities (Tables)" sheetId="26" state="visible" r:id="rId26"/>
    <sheet xmlns:r="http://schemas.openxmlformats.org/officeDocument/2006/relationships" name="Derivative Financial Instrume27" sheetId="27" state="visible" r:id="rId27"/>
    <sheet xmlns:r="http://schemas.openxmlformats.org/officeDocument/2006/relationships" name="Goodwill and Identifiable Int28" sheetId="28" state="visible" r:id="rId28"/>
    <sheet xmlns:r="http://schemas.openxmlformats.org/officeDocument/2006/relationships" name="Pension Plan and Postretireme29" sheetId="29" state="visible" r:id="rId29"/>
    <sheet xmlns:r="http://schemas.openxmlformats.org/officeDocument/2006/relationships" name="Stockholders' Equity (Tables)" sheetId="30" state="visible" r:id="rId30"/>
    <sheet xmlns:r="http://schemas.openxmlformats.org/officeDocument/2006/relationships" name="Description of Business and S31" sheetId="31" state="visible" r:id="rId31"/>
    <sheet xmlns:r="http://schemas.openxmlformats.org/officeDocument/2006/relationships" name="Description of Business and S32" sheetId="32" state="visible" r:id="rId32"/>
    <sheet xmlns:r="http://schemas.openxmlformats.org/officeDocument/2006/relationships" name="Revenue Recognition - Disaggreg" sheetId="33" state="visible" r:id="rId33"/>
    <sheet xmlns:r="http://schemas.openxmlformats.org/officeDocument/2006/relationships" name="Revenue Recognition - Disaggr34" sheetId="34" state="visible" r:id="rId34"/>
    <sheet xmlns:r="http://schemas.openxmlformats.org/officeDocument/2006/relationships" name="Investment Securities - Investm" sheetId="35" state="visible" r:id="rId35"/>
    <sheet xmlns:r="http://schemas.openxmlformats.org/officeDocument/2006/relationships" name="Investment Securities - Maturit" sheetId="36" state="visible" r:id="rId36"/>
    <sheet xmlns:r="http://schemas.openxmlformats.org/officeDocument/2006/relationships" name="Investment Securities - Inves37" sheetId="37" state="visible" r:id="rId37"/>
    <sheet xmlns:r="http://schemas.openxmlformats.org/officeDocument/2006/relationships" name="Investment Securities - Availab" sheetId="38" state="visible" r:id="rId38"/>
    <sheet xmlns:r="http://schemas.openxmlformats.org/officeDocument/2006/relationships" name="Investment Securities - Consoli" sheetId="39" state="visible" r:id="rId39"/>
    <sheet xmlns:r="http://schemas.openxmlformats.org/officeDocument/2006/relationships" name="Investment Securities - Fair va" sheetId="40" state="visible" r:id="rId40"/>
    <sheet xmlns:r="http://schemas.openxmlformats.org/officeDocument/2006/relationships" name="Investment Securities - Inves41" sheetId="41" state="visible" r:id="rId41"/>
    <sheet xmlns:r="http://schemas.openxmlformats.org/officeDocument/2006/relationships" name="Derivative Financial Instrume42" sheetId="42" state="visible" r:id="rId42"/>
    <sheet xmlns:r="http://schemas.openxmlformats.org/officeDocument/2006/relationships" name="Goodwill and Identifiable Int43" sheetId="43" state="visible" r:id="rId43"/>
    <sheet xmlns:r="http://schemas.openxmlformats.org/officeDocument/2006/relationships" name="Indebtedness (Details)" sheetId="44" state="visible" r:id="rId44"/>
    <sheet xmlns:r="http://schemas.openxmlformats.org/officeDocument/2006/relationships" name="Income Tax Uncertainties (Detai" sheetId="45" state="visible" r:id="rId45"/>
    <sheet xmlns:r="http://schemas.openxmlformats.org/officeDocument/2006/relationships" name="Pension Plan and Postretireme46" sheetId="46" state="visible" r:id="rId46"/>
    <sheet xmlns:r="http://schemas.openxmlformats.org/officeDocument/2006/relationships" name="Stockholders' Equity - Earnings" sheetId="47" state="visible" r:id="rId47"/>
    <sheet xmlns:r="http://schemas.openxmlformats.org/officeDocument/2006/relationships" name="Stockholders' Equity - Other co" sheetId="48" state="visible" r:id="rId48"/>
    <sheet xmlns:r="http://schemas.openxmlformats.org/officeDocument/2006/relationships" name="Stockholders' Equity - Reclassi" sheetId="49" state="visible" r:id="rId49"/>
    <sheet xmlns:r="http://schemas.openxmlformats.org/officeDocument/2006/relationships" name="Share-Based Compensation (Detai" sheetId="50" state="visible" r:id="rId50"/>
    <sheet xmlns:r="http://schemas.openxmlformats.org/officeDocument/2006/relationships" name="Contingencies (Details)" sheetId="51" state="visible" r:id="rId51"/>
  </sheets>
  <definedNames/>
  <calcPr calcId="124519" fullCalcOnLoad="1"/>
</workbook>
</file>

<file path=xl/sharedStrings.xml><?xml version="1.0" encoding="utf-8"?>
<sst xmlns="http://schemas.openxmlformats.org/spreadsheetml/2006/main" uniqueCount="436">
  <si>
    <t>Document and Entity Information - shares</t>
  </si>
  <si>
    <t>3 Months Ended</t>
  </si>
  <si>
    <t>Mar. 31, 2018</t>
  </si>
  <si>
    <t>Apr. 27, 2018</t>
  </si>
  <si>
    <t>Document and Entity Information</t>
  </si>
  <si>
    <t>Entity Registrant Name</t>
  </si>
  <si>
    <t>WADDELL &amp; REED FINANCIAL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7</t>
  </si>
  <si>
    <t>Assets:</t>
  </si>
  <si>
    <t>Cash and cash equivalents</t>
  </si>
  <si>
    <t>Cash and cash equivalents - restricted</t>
  </si>
  <si>
    <t>Investment securities</t>
  </si>
  <si>
    <t>Receivables:</t>
  </si>
  <si>
    <t>Funds and separate accounts</t>
  </si>
  <si>
    <t>Customers and other</t>
  </si>
  <si>
    <t>Prepaid expenses and other current assets</t>
  </si>
  <si>
    <t>Total current assets</t>
  </si>
  <si>
    <t>Property and equipment, net</t>
  </si>
  <si>
    <t>Goodwill and identifiable intangible assets</t>
  </si>
  <si>
    <t>Deferred income taxes</t>
  </si>
  <si>
    <t>Other non-current assets</t>
  </si>
  <si>
    <t>Total assets</t>
  </si>
  <si>
    <t>Liabilities:</t>
  </si>
  <si>
    <t>Accounts payable</t>
  </si>
  <si>
    <t>Payable to investment companies for securities</t>
  </si>
  <si>
    <t>Payable to third party brokers</t>
  </si>
  <si>
    <t>Payable to customers</t>
  </si>
  <si>
    <t>Short-term notes payable</t>
  </si>
  <si>
    <t>Accrued compensation</t>
  </si>
  <si>
    <t>Other current liabilities</t>
  </si>
  <si>
    <t>Total current liabilities</t>
  </si>
  <si>
    <t>Long-term debt</t>
  </si>
  <si>
    <t>Accrued pension and postretirement costs</t>
  </si>
  <si>
    <t>Other non-current liabilities</t>
  </si>
  <si>
    <t>Total liabilities</t>
  </si>
  <si>
    <t>Commitments and contingencies</t>
  </si>
  <si>
    <t xml:space="preserve"> </t>
  </si>
  <si>
    <t>Redeemable noncontrolling interests</t>
  </si>
  <si>
    <t>Stockholders' equity:</t>
  </si>
  <si>
    <t>Preferred stock-$1.00 par value: 5,000 shares authorized; none issued</t>
  </si>
  <si>
    <t>Class A Common stock - $0.01 par value: 250,000 shares authorized; 99,701 shares issued; 82,662 shares outstanding (82,687 at December 31, 2017)</t>
  </si>
  <si>
    <t>Additional paid-in capital</t>
  </si>
  <si>
    <t>Retained earnings</t>
  </si>
  <si>
    <t>Cost of 17,039 common shares in treasury (17,014 at December 31, 2017)</t>
  </si>
  <si>
    <t>Accumulated other comprehensive (loss) income</t>
  </si>
  <si>
    <t>Total stockholders' equity</t>
  </si>
  <si>
    <t>Total liabilities, redeemable noncontrolling interests and stockholders' equity</t>
  </si>
  <si>
    <t>Consolidated Balance Sheets (Parenthetical) - $ / shares shares in Thousands</t>
  </si>
  <si>
    <t>Consolidated Balance Sheets</t>
  </si>
  <si>
    <t>Preferred stock-par value (in dollars per share)</t>
  </si>
  <si>
    <t>Preferred stock-shares authorized</t>
  </si>
  <si>
    <t>Preferred stock-shares issued</t>
  </si>
  <si>
    <t>Class A Common stock-par value (in dollars per share)</t>
  </si>
  <si>
    <t>Class A Common stock-shares authorized</t>
  </si>
  <si>
    <t>Class A Common stock-shares issued</t>
  </si>
  <si>
    <t>Class A Common stock-shares outstanding</t>
  </si>
  <si>
    <t>Common shares in treasury</t>
  </si>
  <si>
    <t>Consolidated Statements of Income - USD ($) shares in Thousands, $ in Thousands</t>
  </si>
  <si>
    <t>Mar. 31, 2017</t>
  </si>
  <si>
    <t>Revenues:</t>
  </si>
  <si>
    <t>Total Revenues</t>
  </si>
  <si>
    <t>Operating expenses:</t>
  </si>
  <si>
    <t>Distribution</t>
  </si>
  <si>
    <t>Compensation and benefits (including share-based compensation of $14,768 and $14,185, respectively)</t>
  </si>
  <si>
    <t>General and administrative</t>
  </si>
  <si>
    <t>Technology</t>
  </si>
  <si>
    <t>Occupancy</t>
  </si>
  <si>
    <t>Marketing and advertising</t>
  </si>
  <si>
    <t>Depreciation</t>
  </si>
  <si>
    <t>Subadvisory fees</t>
  </si>
  <si>
    <t>Intangible asset impairment</t>
  </si>
  <si>
    <t>Total</t>
  </si>
  <si>
    <t>Operating income</t>
  </si>
  <si>
    <t>Investment and other income</t>
  </si>
  <si>
    <t>Interest expense</t>
  </si>
  <si>
    <t>Income before provision for income taxes</t>
  </si>
  <si>
    <t>Provision for income taxes</t>
  </si>
  <si>
    <t>Net income</t>
  </si>
  <si>
    <t>Net (loss) income attributable to redeemable noncontrolling interests</t>
  </si>
  <si>
    <t>Net income attributable to Waddell &amp; Reed Financial, Inc.</t>
  </si>
  <si>
    <t>Net income per share attributable to Waddell and Reed Financial, Inc. common shareholders, basic and diluted (in dollars per share)</t>
  </si>
  <si>
    <t>Weighted average shares outstanding, basic and diluted (in shares)</t>
  </si>
  <si>
    <t>Investment management fees</t>
  </si>
  <si>
    <t>Underwriting and distribution fees</t>
  </si>
  <si>
    <t>Shareholder service fees</t>
  </si>
  <si>
    <t>Consolidated Statements of Income (Parenthetical) - USD ($) $ in Thousands</t>
  </si>
  <si>
    <t>Consolidated Statements of Income</t>
  </si>
  <si>
    <t>Compensation and Benefits, share-based compensation</t>
  </si>
  <si>
    <t>Consolidated Statements of Comprehensive Income - USD ($) $ in Thousands</t>
  </si>
  <si>
    <t>Consolidated Statements of Comprehensive Income</t>
  </si>
  <si>
    <t>Other comprehensive income:</t>
  </si>
  <si>
    <t>Unrealized (depreciation) appreciation of available for sale investment securities during the period, net of income tax benefit of $(691) and $(1,481), respectively</t>
  </si>
  <si>
    <t>Postretirement benefit, net of income tax benefit of $(114) and $(17) respectively</t>
  </si>
  <si>
    <t>Comprehensive income</t>
  </si>
  <si>
    <t>Comprehensive (loss) income attributable to redeemable noncontrolling interests</t>
  </si>
  <si>
    <t>Comprehensive income attributable to Waddell &amp; Reed Financial, Inc.</t>
  </si>
  <si>
    <t>Consolidated Statements of Comprehensive Income (Parenthetical) - USD ($) $ in Thousands</t>
  </si>
  <si>
    <t>Unrealized (depreciation) appreciation of available for sale investment securities during the period, net of income tax benefit</t>
  </si>
  <si>
    <t>Postretirement benefit, net of income tax benefit</t>
  </si>
  <si>
    <t>Consolidated Statement of Stockholders’ Equity - USD ($) shares in Thousands, $ in Thousands</t>
  </si>
  <si>
    <t>Common Stock</t>
  </si>
  <si>
    <t>Additional Paid-in Capital</t>
  </si>
  <si>
    <t>Retained Earnings</t>
  </si>
  <si>
    <t>Treasury Stock</t>
  </si>
  <si>
    <t>Accumulated Other Comprehensive Income(Loss)</t>
  </si>
  <si>
    <t>Balance at the beginning of the period at Dec. 31, 2016</t>
  </si>
  <si>
    <t>Increase (Decrease) in Stockholders' Equity</t>
  </si>
  <si>
    <t>Balance at the end of the period at Mar. 31, 2017</t>
  </si>
  <si>
    <t>Balance at the beginning of the period at Dec. 31, 2017</t>
  </si>
  <si>
    <t>Balance (in shares) at Dec. 31, 2017</t>
  </si>
  <si>
    <t>Adoption of ASU guidance on January 1, 2018 | ASU 2016-01</t>
  </si>
  <si>
    <t>Adoption of ASU guidance on January 1, 2018 | ASU 2018-02</t>
  </si>
  <si>
    <t>Adoption of ASU guidance on January 1, 2018</t>
  </si>
  <si>
    <t>Recognition of equity compensation</t>
  </si>
  <si>
    <t>Net issuance/forfeiture of nonvested shares</t>
  </si>
  <si>
    <t>Dividends accrued, $0.25 per share</t>
  </si>
  <si>
    <t>Repurchase of common stock</t>
  </si>
  <si>
    <t>Other comprehensive loss</t>
  </si>
  <si>
    <t>Balance at the end of the period at Mar. 31, 2018</t>
  </si>
  <si>
    <t>Balance (in shares) at Mar. 31, 2018</t>
  </si>
  <si>
    <t>Increase (Decrease) in Redeemable Noncontrolling Interest</t>
  </si>
  <si>
    <t>Net redemption of redeemable noncontrolling interests in sponsored funds</t>
  </si>
  <si>
    <t>Consolidated Statement of Stockholders’ Equity (Parenthetical) - $ / shares</t>
  </si>
  <si>
    <t>Feb. 13, 2018</t>
  </si>
  <si>
    <t>Consolidated Statement of Stockholders’ Equity</t>
  </si>
  <si>
    <t>Dividends accrued, per share (in dollars per share)</t>
  </si>
  <si>
    <t>Consolidated Statements of Cash Flows - USD ($) $ in Thousands</t>
  </si>
  <si>
    <t>Cash flows from operating activities:</t>
  </si>
  <si>
    <t>Adjustments to reconcile net income to net cash provided by operating activities:</t>
  </si>
  <si>
    <t>Depreciation and amortization</t>
  </si>
  <si>
    <t>Write-down of impaired assets</t>
  </si>
  <si>
    <t>Amortization of deferred sales commissions</t>
  </si>
  <si>
    <t>Share-based compensation</t>
  </si>
  <si>
    <t>Investments loss (gain), net</t>
  </si>
  <si>
    <t>Net purchases of equity securities and trading debt securities</t>
  </si>
  <si>
    <t>Net change in equity securities and trading debt securities held by consolidated sponsored funds</t>
  </si>
  <si>
    <t>Other</t>
  </si>
  <si>
    <t>Changes in assets and liabilities:</t>
  </si>
  <si>
    <t>Customer and other receivables</t>
  </si>
  <si>
    <t>Payable to investment companies for securities and payable to customers</t>
  </si>
  <si>
    <t>Receivables from funds and separate accounts</t>
  </si>
  <si>
    <t>Other assets</t>
  </si>
  <si>
    <t>Accounts payable and payable to third party brokers</t>
  </si>
  <si>
    <t>Other liabilities</t>
  </si>
  <si>
    <t>Net cash provided by operating activities</t>
  </si>
  <si>
    <t>Cash flows from investing activities:</t>
  </si>
  <si>
    <t>Proceeds from sales of equity and equity method securities</t>
  </si>
  <si>
    <t>Proceeds from maturities of trading debt securities</t>
  </si>
  <si>
    <t>Additions to property and equipment</t>
  </si>
  <si>
    <t>Net cash provided by investing activities</t>
  </si>
  <si>
    <t>Cash flows from financing activities:</t>
  </si>
  <si>
    <t>Dividends paid</t>
  </si>
  <si>
    <t>Repayment of short-term debt, net</t>
  </si>
  <si>
    <t>Net subscriptions, (redemptions, distributions and deconsolidations) of redeemable noncontrolling interests in sponsored funds</t>
  </si>
  <si>
    <t>Net cash used in financing activities</t>
  </si>
  <si>
    <t>Net (decrease) increase in cash and cash equivalents</t>
  </si>
  <si>
    <t>Cash, cash equivalents, and restricted cash at beginning of period</t>
  </si>
  <si>
    <t>Cash, cash equivalents, and restricted cash at end of period</t>
  </si>
  <si>
    <t>Description of Business and Significant Accounting Policies</t>
  </si>
  <si>
    <t>WADDELL &amp; REED FINANCIAL, INC.
NOTES TO THE UNAUDITED CONSOLIDATED FINANCIAL STATEMENTS
1.
Waddell &amp; Reed Financial, Inc. and Subsidiaries
Waddell &amp; Reed Financial, Inc. (hereinafter referred to as the “Company,” “we,” “our” or “us”) is a holding company, incorporated in the state of Delaware in 1981, that conducts business through its subsidiaries. Founded in 1937, we are one of the oldest mutual fund complexes in the United States, having introduced the Waddell &amp; Reed Advisors group of mutual funds (the “Advisors Funds”) in 1940. Over time, we added additional mutual funds: Ivy Funds (the “Ivy Funds”); Ivy Variable Insurance Portfolios, our variable product offering (“Ivy VIP”); InvestEd Portfolios, our 529 college savings plan (“InvestEd”); Ivy High Income Opportunities Fund, a closed-end mutual fund (“IVH”); and the Ivy Global Investors Société d’Investissement à Capital Variable ( the “SICAV”) and its Ivy Global Investors sub‑funds (the “IGI Funds”), an undertaking for the collective investment in transferable securities (“UCITS”). In 2016, we introduced the Ivy NextShares ® exchange-traded managed funds (“Ivy NextShares”). On February 26, 2018, we completed the merger of Advisor Funds into Ivy Funds with substantially similar objectives and strategies (collectively, Ivy Funds, Ivy VIP, InvestEd, IVH, and Ivy NextShares are referred to as the “Funds”). As of March 31, 2018, we had $80.2 billion in assets under management.
We derive our revenues from providing investment management and advisory services, investment product underwriting and distribution, and shareholder services administration to the Funds, the IGI Funds, and institutional and separately managed accounts. Investment management and/or advisory fees are based on the amount of average assets under management and are affected by sales levels, financial market conditions, redemptions and the composition of assets. Our underwriting and distribution revenues consist of fees earned on fee‑based asset allocation programs and related advisory services, asset‑based service and distribution fees promulgated under the 1940 Act (“Rule 12b-1”), distribution fees on certain variable products, and commissions derived from sales of investment and insurance products. The products sold have various commission structures and the revenues received from those sales vary based on the type and dollar amount sold. Shareholder service fee revenue includes transfer agency fees, custodian fees from retirement plan accounts, portfolio accounting and administration fees, and is earned based on assets under management or number of client accounts. Our major expenses are for commissions, employee compensation, field services, dealer services, information technology, occupancy and marketing and advertising.
Basis of Presentation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7 (the “2017 Form 10-K”). Certain amounts in the prior year’s financial statements have been reclassified for consistent presentation.
The accompanying unaudited consolidated financial statements are prepared consistent with the accounting policies described in Note 1 to the consolidated financial statements included in our 2017 Form 10-K with the exception of the adoption of Accounting Standards Update (“ASU”) 2014-09, “ Revenue from Contracts from Customers, ” ASU 2016-01, “Recognition and Measurement of Financial Assets and Financial Liabilities,” ASU 2016-08, “Statement of Cash Flows: Restricted Cash,” ASU 2017-07, “Compensation-Retirement Benefits: Improving the Presentation of Net Periodic Pension Cost and Net Periodic Postretirement Benefit Cost,” and ASU 2018-02, “Reclassification of Certain Tax Effects from Accumulated Other Comprehensive Income,” with all ASUs effective January 1, 2018. Refer to Note 2 – New Accounting Guidance for the impact these ASU’s had on our consolidated financial statements.
Additionally, we changed the presentation of certain line items in the consolidated statements of income that are intended to improve the transparency of the Company’s financial statements through clearer alignment of operating expenses with financial statement captions. Specifically, the Company revised its accounting policy related to the reporting of indirect underwriting and distribution expenses in the former underwriting and distribution caption and certain expenses historically reported as general and administrative. Expenses previously recorded as Underwriting and distribution expenses were retrospectively reclassified into (a) the following existing operating expense captions: Compensation and benefits and General and administrative, and (b) the following newly created operating expense captions: Distribution, Technology, Occupancy, and Marketing and advertising. Certain expenses historically reported as general and administrative were retrospectively reclassified into the following newly created operating expense captions: Technology, Occupancy, and Marketing and advertising. The Company considers the change in policy to be preferable and does not consider the change to be material to its consolidated financial statements. These changes were applied retrospectively to all periods presented and do not affect net income attributable to the Company.
The effects of the retrospective change in accounting and adoption of ASU 2017-07 on our consolidated statements of income for the periods presented were as follows:
Three months ended March 31, 2017
Previously
Expense
ASU
Adjusted
Income Statement Information:
(amounts in thousands, except for share and margin data)
Total Operating Revenues
$
286,564
—
—
286,564
Operating Expenses
Distribution
149,863
(41,426)
—
108,437
Compensation and benefits
48,570
17,582
883
67,035
General and administrative
25,724
(3,529)
—
22,195
Technology
—
16,977
—
16,977
Occupancy
—
7,785
—
7,785
Marketing and advertising
—
2,611
—
2,611
Depreciation
5,221
—
—
5,221
Subadvisory fees
2,697
—
—
2,697
Intangible asset impairment
—
—
600
Total Operating Expenses
$
232,675
—
883
233,558
Operating Income
53,889
—
(883)
53,006
Investment and other income (loss)
2,129
—
883
3,012
Interest expense
(2,786)
—
—
(2,786)
Income before provision for income taxes
53,232
—
—
53,232
Provision for income taxes
18,881
—
—
18,881
Net income
$
34,351
—
—
34,351
Net income attributable to redeemable noncontrolling interests
—
—
480
Net income attributable to Waddell &amp; Reed Financial, Inc.
$
33,871
—
—
33,871
Net income per share attributable to Waddell &amp; Reed Financial, Inc. common shareholders, basic and diluted
$
—
—
Weighted average shares outstanding, basic and diluted
84,077
84,077
Operating margin
In our opinion, the accompanying unaudited consolidated financial statements reflect all adjustments (consisting of only a normal and recurring nature) necessary to present fairly our financial position at March 31, 2018 and the results of operations and cash flows for the three months ended March 31, 2018 and 2017 in conformity with accounting principles generally accepted in the United States.</t>
  </si>
  <si>
    <t>New Accounting Guidance</t>
  </si>
  <si>
    <t>2.
Accounting Guidance Adopted During the First Quarter of 2018
On January 1, 2018, the Company adopted ASU 2014-09, “Revenue from Contracts with Customers.” This ASU requires an entity to recognize the amount of revenue to which it expects to be entitled for the transfer of promised goods or services to customers. This standard also specifies the accounting for certain costs to obtain or fulfill a contract with a customer. The Company applied the five-step method detailed in this ASU to all revenue streams and elected the cumulative effect approach. The implementation of this ASU did not have a material impact on the measurement or recognition of revenue from prior periods. See Note 3 – Revenue Recognition, for additional accounting policy information and the additional disclosures required by this ASU.
On January 1, 2018, the Company adopted ASU 2016-01, “Recognition and Measurement of Financial Assets and Financial Liabilities.” This ASU provided updated guidance on the recognition, measurement, presentation and disclosure of certain financial assets and financial liabilities. After January 1, 2018, the guidance requires substantially all equity investments in non-consolidated entities to be measured at fair value with changes recognized in earnings, except for those accounted for using the equity method of accounting. As such, the guidance eliminated the available for sale investment category for equity securities, which required unrealized holding gains to be recognized in accumulated other comprehensive income. Upon adoption, we reclassified net unrealized holding gains, net of taxes, related to our available for sale investment portfolio from accumulated other comprehensive income to retained earnings. See consolidated statement of stockholders’ equity and redeemable noncontrolling interests for the financial statement reclassification impact of adopting this ASU.
On January 1, 2018, the Company adopted ASU 2016-15, “Classification of Certain Cash Receipts and Cash Payments.” This ASU eliminated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This ASU designates the appropriate cash flow classification, including requirements to allocate certain components of these cash receipts and payments among operating, investing and financing activities. The adoption of this ASU did not impact our consolidated financial statements and related disclosures.
On January 1, 2018, the Company adopted ASU 2016-18, “Statement of Cash Flows: Restricted Cash.” This ASU is intended to reduce diversity in practice by adding or clarifying guidance on classification and presentation of changes in restricted cash on the statement of cash flows. The amendments in this ASU required that a statement of cash flows include the change during the period in the total of cash, cash equivalents, and amounts generally described as restricted cash or restricted cash equivalents. Cash and cash equivalents – restricted is included as a component of cash and cash equivalents on the Company’s consolidated statements of cash flows for all periods presented.
On January 1, 2018, the Company adopted ASU 2017-07, “Compensation-Retirement Benefits: Improving the Presentation of Net Periodic Pension Cost and Net Periodic Postretirement Benefit Cost.” This ASU changed the income statement presentation of our noncontributory retirement plan that covers substantially all employees and certain vested employees of our former parent company (the “Pension Plan”) by requiring separation between operating expense (service cost component) and non-operating expense (all other components, including interest cost, amortization of prior service cost, curtailments and settlements, etc.). In addition, only the service cost component is eligible for capitalization as part of an asset. The adoption of this ASU had no effect on our net income because it only impacts the classification of certain information on the consolidated statements of income. An amendment to freeze our noncontributory retirement plan that covers substantially all employees and certain vested employees of our former parent company was approved effective September 30, 2017; therefore, after September 30, 2017, we no longer incur service costs. The service cost component of net periodic benefit cost is recognized in compensation and related costs through September 30, 2017. The other components of net periodic cost were reclassified to investment and other income (loss) on a retrospective basis.
On January 1, 2018, the Company adopted ASU 2017-09, “Compensation-Stock Compensation: Scope of Modification Accounting.” This ASU provided guidance about which changes to the terms or conditions of a share-based payment award require an entity to apply modification accounting in Topic 718, “Compensation – Stock Compensation Topic.” The adoption of this ASU did not impact our consolidated financial statements and related disclosures.
On January 1, 2018, the Company early adopted ASU 2018-02, “Reclassification of Certain Tax Effects from Accumulated Other Comprehensive Income.” This ASU allows entities to reclassify stranded tax effects attributable to the Tax Reform Act from accumulated other comprehensive income (“AOCI”) to retained earnings. Tax effects that are stranded in other comprehensive income for reasons unrelated to the Tax Reform Act, such as other changes in tax law, will be reclassified in future periods in accordance with the Company’s policy. Under the policy, the Company releases stranded income tax effects on available for sale securities on a security-by-security basis as securities are sold, matured, or extinguished. For the post retirement plan, the Company will release stranded income tax effects when the entire plan is liquidated or terminated. The adoption of this ASU did not have a material impact on our consolidated financial statements and related disclosures. See consolidated statement of stockholders’ equity and redeemable noncontrolling interests for the financial statement reclassification impact of adopting this ASU.
On January 1, 2018, the Company adopted ASU 2018-05, “Amendments to SEC Paragraphs Pursuant to SEC Staff Accounting Bulletin No. 118.” This ASU updates the income tax accounting in U.S. GAAP to reflect SEC interpretive guidance released on December 22, 2017 when the Tax Reform Act became law. Staff Accountant Bulletin No. 118 states the SEC permits companies to use “reasonable estimates” and “provisional amounts” for some of their line items for taxes for their fourth quarter and year-end 2017 financial statements and regulatory filings. The Company has applied this guidance to its consolidated financial statements and related disclosures. There were no adjustments made to provisional amounts in the first quarter of 2018.
Accounting Guidance Not Yet Adopted
In February 2016, FASB issued ASU 2016-02, “Leases,” which increases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arly adoption permitted and certain practical expedients are available. Although the Company is still evaluating the estimated impact the adoption of this ASU will have on its consolidated financial statements and related disclosures, the Company currently believes the most significant changes will be related to the recognition of new right-of-use assets and lease liabilities on the Company’s consolidated balance sheet for real estate operating leases.</t>
  </si>
  <si>
    <t>Revenue Recognition</t>
  </si>
  <si>
    <t>3.
As of January 1, 2018, the Company adopted ASU 2014-09, “Revenue from Contracts with Customers ” and all subsequent ASUs that modified ASC 606, “Revenue from Contracts with Customers.” The Company elected to apply the standard utilizing the cumulative effect approach. The implementation of the new standard did not have a material impact on the measurement or recognition of revenue.
Investment Management and Advisory Fees
We recognize investment management fees as earned over the period in which investment management services are provided. While our investment management contracts are long-term in nature, the performance obligations are generally satisfied daily or monthly based on assets under management. We calculate investment management fees from the Funds daily based upon average daily net assets under management in accordance with investment management agreements between the Funds and the Company. The majority of investment and/or advisory fees earned from institutional and separate accounts are calculated either monthly or quarterly based upon an average of net assets under management in accordance with such investment management agreements. The Company may waive certain fees for investment management services at its discretion, or in accordance with contractual expense limitations, and these waivers are reflected as a reduction to investment management fees on the consolidated statements of income.
Our investment advisory business receives research products and services from broker-dealers through “soft dollar” arrangements. Consistent with the “soft dollar” safe harbor established by Section 28(e) of the Securities Exchange Act of 1934, as amended, the investment advisory business does not have any contractual obligation requiring it to pay for research products and services obtained through “soft dollar arrangements” with brokers. As a result, we present “soft dollar” arrangements on a net basis.
The Company has contractual arrangements with third parties to provide subadvisory services. Investment advisory fees are recorded gross of any subadvisory payments and are included in investment management fees based on management’s determination that the Company is acting in the capacity of principal service provider with respect to its relationship with the Funds. Any corresponding fees paid to subadvisors are included in operating expenses.
Underwriting, Distribution and Shareholder Service Fees
Fee‑based asset allocation revenues are calculated monthly based upon average daily net assets under management. For certain types of investment products, primarily variable annuities, distribution revenues are generally calculated based upon average daily net assets under management. Fees collected from independent financial advisors associated with Waddell &amp; Reed, Inc. for various services are recorded in underwriting and distribution fees on a gross basis, as the Company is the principal in these arrangements.
Under a Rule 12b-1 service plan, the Funds may charge a maximum fee of 0.25% of the average daily net assets under management for Ivy Funds Class B, C, E and Y shares for expenses paid to broker-dealers and other sales professionals in connection with providing ongoing services to the Funds’ shareholders and/or maintaining the Funds’ shareholder accounts, with the exception of the Funds’ Class R shares, for which the maximum fee is 0.50%. The Funds’ Class B and Class C shares may charge a maximum of 0.75% of the average daily net assets under management under a Rule 12b-1 distribution plan to broker-dealers and other sales professionals for their services in connection with distributing shares of that class. The Funds’ Class A shares may charge a maximum fee of 0.25% of the average daily net assets under management under a Rule 12b-1 service and distribution plan for expenses detailed previously. The Rule 12b-1 plans are subject to annual approval by the Funds’ board of trustees, including a majority of the disinterested members, by votes cast in person at a meeting called for the purpose of voting on such approval. All Funds may terminate the service and distribution plans at any time with approval of fund trustees or portfolio shareholders (a majority of either) without penalty.
Underwriting and distribution commission revenues resulting from the sale of investment products are recorded upon satisfaction of performance obligations, which occurs on the trade date. When a client purchases Class A or Class E shares (front-end load), the client pays an initial sales charge of up to 5.75% of the amount invested. The sales charge for Class A or Class E shares typically declines as the investment amount increases. In addition, investors may combine their purchases of all fund shares to qualify for a reduced sales charge. When a client invests in a fee-based asset allocation product, Class I or Y shares are purchased at net asset value, and we do not charge an initial sales charge.
Underwriting and distribution revenues resulting from payments from independent financial advisors for office space, compliance oversight and affiliation fees are earned over the period in which the service is provided, which is generally monthly and is based on a fee schedule.
Shareholder service fee revenue primarily includes transfer agency fees, custodian fees from retirement plan accounts, and portfolio accounting and administration fees. Transfer agency fees and portfolio accounting and administration fees are asset‑based revenues or account‑based revenues, while custodian fees from retirement plan accounts are based on the number of client accounts. Custodian fees, transfer agency fees and portfolio accounting and administration fees are earned upon completion of the service when all performance obligations have been satisfied.
All revenue recognized in the consolidated statements of income is considered to be revenue from contracts with customers. The vast majority of revenue is determined based on average assets and is earned daily or monthly or is transactional and is earned on the trade date. As such, revenue from remaining performance obligations is not significant. The following table depicts the disaggregation of revenue by product and distribution channel:
Three months ended
Three months ended
(in thousands)
Investment management fees
Unaffiliated and Broker-Dealer
$
127,663
123,800
Institutional
6,029
6,636
Total investment management fees
$
133,692
130,436
Underwriting and distribution fees
Unaffiliated
Rule 12b-1 service and distribution fees
$
20,976
24,016
Sales commissions on front-end load mutual fund and variable annuity sales
470
447
Other revenues
185
426
Total unaffiliated distribution fees
$
21,631
24,889
Broker-Dealer
Fee-based asset allocation product revenues
$
65,516
56,756
Rule 12b-1 service and distribution fees
18,377
18,655
Sales commissions on front-end load mutual fund and variable annuity sales
14,427
14,326
Sales commissions on other products
8,422
7,237
Other revenues
9,668
6,968
Total broker-dealer distribution fees
116,410
103,942
Total distribution fees
$
138,041
128,831
Shareholder service fees
Total shareholder service fees
$
25,882
27,297
Total revenues
$
297,615
286,564</t>
  </si>
  <si>
    <t>Investment Securities</t>
  </si>
  <si>
    <t>4.
Investment securities at March 31, 2018 and December 31, 2017 are as follows:
March 31,
December 31,
2018
2017
(in thousands)
Available for sale securities:
Certificates of deposit
$
7,998
12,999
Commercial paper
—
34,978
Corporate bonds
178,719
197,442
U.S. Treasury bills
19,617
19,779
Total available for sale securities
206,334
265,198
Trading debt securities:
Certificates of deposit
1,998
1,999
Corporate bonds
54,833
55,414
U.S. Treasury bills
4,885
4,929
Mortgage-backed securities
9
10
Consolidated sponsored funds
62,093
62,038
Total trading securities
123,818
124,390
Equity securities:
Common stock
130
116
Sponsored funds (1)
137,290
137,857
Sponsored privately offered funds
728
695
Consolidated sponsored funds
79,409
77,048
Total equity securities
217,557
215,716
Equity method securities:
Sponsored funds
94,528
95,188
Total securities
$
642,237
700,492
(1) Includes $124.0 million of investments at December 31, 2017, that were previously reported as available for sale securities prior to the adoption of ASU 2016-01 on January 1, 2018. Refer to Note 1 – Description of Business and Significant Accounting Policies – Basis of Presentation.
Certificates of deposit, corporate bonds and U.S. Treasury bills accounted for as available for sale and held as of March 31, 2018 mature as follows:
Amortized
cost
Fair value
(in thousands)
Within one year
$
58,599
58,355
After one year but within five years
150,279
147,979
$
208,878
206,334
Certificates of deposit, corporate bonds, U.S. Treasury bills and mortgage-backed securities accounted for as trading and held as of March 31, 2018 mature as follows:
Fair value
(in thousands)
Within one year
$
17,016
After one year but within five years
39,823
After 10 years
4,886
$
61,725
The following is a summary of the gross unrealized gains (losses) related to securities classified as available for sale at March 31, 2018:
Amortized
Unrealized
Unrealized
cost
gains
losses
Fair value
(in thousands)
Available for sale securities:
Certificates of deposit
$
8,000
1
(3)
7,998
Corporate bonds
180,861
19
(2,161)
178,719
U.S. Treasury bills
20,017
—
(400)
19,617
$
208,878
20
(2,564)
206,334
The following is a summary of the gross unrealized gains (losses) related to securities classified as available for sale at December 31, 2017:
Amortized
Unrealized
Unrealized
cost
gains
losses
Fair value
(in thousands)
Available for sale securities:
Certificates of deposit
$
13,000
1
(2)
12,999
Commercial paper
34,836
142
—
34,978
Corporate bonds
198,404
33
(995)
197,442
U.S. Treasury bills
20,019
—
(240)
19,779
$
266,259
176
(1,237)
265,198
A summary of available for sale investment securities with fair values below carrying values at March 31, 2018 and December 31, 2017 is as follows:
Less than 12 months
12 months or longer
Total
Unrealized
Unrealized
Unrealized
March 31, 2018
Fair value
losses
Fair value
losses
Fair value
losses
(in thousands)
Certificates of deposit
$
2,997
(3)
—
—
2,997
(3)
Corporate bonds
173,701
(2,161)
—
—
173,701
(2,161)
U.S. Treasury bills
19,617
(400)
—
—
19,617
(400)
$
196,315
(2,564)
—
—
196,315
(2,564)
Less than 12 months
12 months or longer
Total
Unrealized
Unrealized
Unrealized
December 31, 2017
Fair value
losses
Fair value
losses
Fair value
losses
(in thousands)
Certificates of deposit
$
2,998
(2)
—
—
2,998
(2)
Corporate bonds
192,409
(995)
—
—
192,409
(995)
U.S. Treasury bills
19,779
(240)
—
—
19,779
(240)
$
215,186
(1,237)
—
—
215,186
(1,237)
Based upon our assessment of these investment securities, the time frame the investments have been in a loss position and our intent to hold the investment securities until they have recovered, we determined that a write-down was not necessary at March 31, 2018.
Sponsored Funds
The Company has classified its equity investments in the Ivy Funds, Ivy Nextshares and IGI Funds as equity method investments (when the Company owns between 20% and 50% of the fund) or equity securities (when the Company owns less than 20% of the fund). These entities do not meet the criteria of a variable interest entity (“VIE”) and are considered to be voting interest entities (“VOE”). The Company has determined the Ivy Funds and Ivy NextShares are VOEs because the structure of the investment products is such that the voting rights held by the equity holders provide for equality among equity investors. The Company has determined that the IGI Funds are VOEs as their legal structure and the powers of their equity investors prevent the IGI Funds from meeting characteristics of being a VIE.
Sponsored Privately Offered Funds
The Company holds an interest in a privately offered fund structured in the form of a limited liability company. The members of this entity have the substantive ability to remove the Company as managing member or dissolve the entity upon a simple majority vote. This entity does not meet the criteria of a VIE and is considered to be a VOE.
Consolidated Sponsored Funds
The following table details the balances related to consolidated sponsored funds at March 31, 2018, and at December 31, 2017, as well as the Company’s net interest in these funds:
March 31,
December 31,
2018
2017
(in thousands)
Cash
$
4,910
8,472
Investments
141,502
139,086
Other assets
3,253
1,588
Other liabilities
(1,826)
(1,040)
Redeemable noncontrolling interests
(18,570)
(14,509)
Net interest in consolidated sponsored funds
$
129,269
133,597
During the three months ended March 31, 2018, we consolidated an Ivy Fund, Ivy NextShares and IGI Funds in which we provided initial seed capital at the time of the funds’ formation. When we no longer have a controlling financial interest in a sponsored fund, it is deconsolidated from our consolidated financial statements.
Fair Value
Accounting standards establish a framework for measuring fair value and a three-level hierarchy for fair value measurements based upon the transparency of inputs to the valuation of the asset. Inputs may be observable or unobservable and refer broadly to the assumptions that market participants would use in pricing the asset. An individual investment’s fair value measurement is assigned a level based upon the observability of the inputs that are significant to the overall valuation. The three-level hierarchy of inputs is summarized as follows:
·
Level 1 – Investments are valued using quoted prices in active markets for identical securities.
·
Level 2 – Investments are valued using other significant observable inputs, including quoted prices in active markets for similar securities.
·
Level 3 – Investments are valued using significant unobservable inputs, including the Company’s own assumptions in determining the fair value of investments.
Assets classified as Level 2 can have a variety of observable inputs. These observable inputs are collected and utilized, primarily by an independent pricing service, in different evaluated pricing approaches depending upon the specific asset to determine a value. The carrying amounts of certificates of deposit and commercial paper are measured at amortized cost, which approximates fair value due to the short-time between purchase and expected maturity of the investments. Depending on the nature of the inputs, these investments are generally classified as Level 1 or 2 within the fair value hierarchy. U.S. Treasury bills are valued upon quoted market prices for similar assets in active markets, quoted prices for identical or similar assets that are not active and inputs other than quoted prices that are observable or corroborated by observable market data. The fair value of corporate bonds is measured using various techniques, which consider recently executed transactions in securities of the issuer or comparable issuers, market price quotations (where observable), bond spreads and fundamental data relating to the issuer. The fair value of equity derivatives is measured based on active market broker quotes, evaluated broker quotes and evaluated prices from vendors.
The following tables summarize our investment securities as of March 31, 2018 and December 31, 2017 that are recognized in our consolidated balance sheets using fair value measurements based on the differing levels of inputs.
March 31, 2018
Level 1
Level 2
Level 3
Other Assets Held at Net Asset Value
Total
(in thousands)
Cash equivalents: (1)
Money market funds
$
146,461
—
—
—
146,461
Certificates of deposit
—
5,490
—
—
5,490
Commercial paper
—
14,802
—
—
14,802
Total cash equivalents
$
146,461
20,292
—
—
166,753
Available for sale securities:
Certificates of deposit
$
—
7,998
—
—
7,998
Commercial paper
—
—
—
—
—
Corporate bonds
—
178,719
—
—
178,719
U.S. Treasury bills
—
19,617
—
—
19,617
Trading debt securities:
Certificates of deposit
—
1,998
—
—
1,998
Corporate bonds
—
54,833
—
54,833
U.S. Treasury bills
—
4,885
—
—
4,885
Mortgage-backed securities
—
9
—
—
9
Consolidated sponsored funds
—
61,775
318
—
62,093
Equity securities:
Common stock
130
—
—
—
130
Sponsored funds
137,290
—
—
—
137,290
Sponsored privately offered funds
—
—
—
728
728
Consolidated sponsored funds
79,265
142
2
—
79,409
Equity method securities: (3)
Sponsored funds
94,528
—
—
—
94,528
Total
$
311,213
329,976
320
728
642,237
December 31, 2017
Level 1
Level 2
Level 3
Other Assets Held at Net Asset Value
Total
(in thousands)
Cash equivalents: (1)
Money market funds
$
145,785
—
—
—
145,785
Commercial paper
—
11,064
—
—
11,064
Total cash equivalents
$
145,785
11,064
—
—
156,849
Available for sale securities:
Certificates of deposit
$
—
12,999
—
—
12,999
Commercial paper
—
34,978
—
—
34,978
Corporate bonds
—
197,442
—
—
197,442
U.S. Treasury bills
—
19,779
—
—
19,779
Trading debt securities:
Certificates of deposit
—
1,999
—
—
1,999
Corporate bonds
—
55,414
—
55,414
U.S. Treasury bills
—
4,929
—
—
4,929
Mortgage-backed securities
—
10
—
—
10
Consolidated sponsored funds
—
62,038
—
—
62,038
Equity securities:
Common stock
116
—
—
—
116
Sponsored funds
137,857
—
—
—
137,857
Sponsored privately offered funds measured at net asset value (2)
—
—
—
695
695
Consolidated sponsored funds
77,048
—
—
—
77,048
Equity method securities: (3)
Sponsored funds
95,188
—
—
—
95,188
Total
$
310,209
389,588
—
695
700,492
(1)
Cash equivalents include highly liquid investments with original maturities of 90 days or less. Cash investments in actively traded money market funds are measured at NAV and are classified as Level 1. Cash investments in commercial paper are measured at cost, which approximates fair value because of the short time between purchase of the instrument and its expected realization, and are classified as Level 2.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3)
Substantially all of the Company’s equity method investments are investment companies that record their underlying investments at fair value.
The following table summarizes the activity of investments categorized as Level 3 for the three months ended March 31, 2018:
2018
(in thousands)
Level 3 assets at December 31, 2017
$
—
Additions
419
Valuation change
(99)
Level 3 assets at March 31, 2018
$
320</t>
  </si>
  <si>
    <t>Derivative Financial Instruments</t>
  </si>
  <si>
    <t>5.
The Company has in place an economic hedge program that uses total return swap contracts to hedge market risk related to its investments in certain sponsored funds. Certain of the consolidated sponsored funds may utilize derivative financial instruments within their portfolios in pursuit of their stated investment objectives. We do not hedge for speculative purposes.
Excluding derivative financial instruments held in certain consolidated sponsored funds, the Company was party to seven total return swap contracts with a combined notional value of $305.0 million and six total return swap contracts with a combined notional value of $213.9 million as of March 31, 2018 and December 31, 2017, respectively. These derivative financial instruments are not designated as hedges for accounting purposes. Changes in fair value of the total return swap contracts are recognized in investment and other income (loss), net on the Company’s consolidated statement of income.
The Company posted $9.2 million and $9.7 million in cash collateral with the counterparties of the total return swap contracts as of March 31, 2018 and December 31, 2017, respectively. The cash collateral is included in customers and other receivables on the Company’s consolidated balance sheet. The Company does not record its fair value in derivative transactions against the posted collateral.
The following table presents the fair value of the derivative financial instruments, excluding derivative financial instruments held in certain consolidated sponsored funds as of March 31, 2018 and December 31, 2017 and is calculated based on Level 2 inputs:
March 31,
December 31,
2018
2017
Balance sheet
location
Fair value
Fair value
(in thousands)
Total return swap contracts
Other current assets (liabilities)
$
4,507
(1,093)
The following is a summary of net losses recognized in income for the three months ended March 31, 2018 and March 31, 2017:
Three months ended
Income statement
March 31,
location
2018
2017
(in thousands)
Total return swap contracts
Investment and other (loss)
$
1,364
(11,045)</t>
  </si>
  <si>
    <t>Goodwill and Identifiable Intangible Assets</t>
  </si>
  <si>
    <t>6.
Goodwill represents the excess of purchase price over the tangible assets and identifiable intangible assets of an acquired business. Our goodwill is not deductible for tax purposes. Goodwill and identifiable intangible assets (all considered indefinite lived) at March 31, 2018 and December 31, 2017 are as follows:
March 31,
December 31,
2018
2017
(in thousands)
Goodwill
$
106,970
106,970
Mutual fund management advisory contracts
38,699
38,699
Mutual fund management subadvisory contract
1,200
1,200
Other
200
200
Total identifiable intangible assets
40,099
40,099
Total
$
147,069
147,069</t>
  </si>
  <si>
    <t>Indebtedness</t>
  </si>
  <si>
    <t>7.
Debt is reported at its carrying amount in the consolidated balance sheet. The fair value of the Company’s senior unsecured notes maturing January 13, 2021 is $99.8 million at March 31, 2018 compared to the carrying value net of debt issuance costs of $94.8 million, which is listed under long-term debt in the consolidated balance sheet. Fair value is calculated based on Level 2 inputs.
During the first quarter of 2018, we repaid the $95.0 million Series A, senior unsecured notes that matured on January 13, 2018.
On October 20, 2017, we entered into a three-year unsecured revolving credit facility with various lenders, which initially provides for borrowings of up to $100.0 million and may be expanded to $200.0 million.</t>
  </si>
  <si>
    <t>Income Tax Uncertainties</t>
  </si>
  <si>
    <t>8.
As of March 31, 2018 and December 31, 2017, the Company had unrecognized tax benefits, including penalties and interest, of $11.1 million ($9.1 million net of federal benefit) and $10.9 million ($8.9 million net of federal benefit), respectively, that if recognized, would impact the Company’s effective tax rate. In the accompanying consolidated balance sheet, unrecognized tax benefits that are not expected to be settled within the next 12 months are included in other liabilities; unrecognized tax benefits that are expected to be settled within the next 12 months are included in income taxes payable; unrecognized tax benefits that reduce a net operating loss, similar tax loss, or tax credit carryforward are presented as a reduction to non-current deferred income taxes.
The Company’s accounting policy with respect to interest and penalties related to income tax uncertainties is to classify these amounts as income taxes. The total amount of penalties and interest, net of federal benefit, related to income tax uncertainties recognized in the statement of income for the three month period ended March 31, 2018 was $0.1 million. The total amount of accrued penalties and interest related to uncertain tax positions at March 31, 2018 of $4.2 million ($3.6 million net of federal benefit) is included in the total unrecognized tax benefits described above. As of December 31, 2017, the total amount of accrued interest and penalties related to uncertain tax positions recognized in the consolidated balance sheet was $4.0 million ($3.5 million net of federal benefit).
In the ordinary course of business, many transactions occur for which the ultimate tax outcome is uncertain. In addition, respective tax authorities periodically audit our income tax returns. These audits examine our significant tax filing positions, including the timing and amounts of deductions and the allocation of income among tax jurisdictions. The Company is currently under audit in a state jurisdiction in which it operates. It is reasonably possible that the Company will settle the audit in this jurisdiction within the next 12-month period. The Company’s liability for unrecognized tax benefits, including penalties and interest, is not expected to decrease significantly upon settlement of this audit. Additionally, such settlement is not anticipated to have a significant impact on the results of operations.
The 2014, 2015, 2016 and 2017 federal income tax returns are open tax years that remain subject to potential future audit. State income tax returns for all years after 2013 and, in certain states, income tax returns for 2013, are subject to potential future audit by tax authorities in the Company’s major state tax jurisdictions.</t>
  </si>
  <si>
    <t>Pension Plan and Postretirement Benefits Other Than Pension</t>
  </si>
  <si>
    <t>9.
Benefits payable under the Pension Plan are based on employees’ years of service and compensation during the final 10 years of employment. On July 26, 2017, the Compensation Committee of the Company’s Board of Directors approved an amendment to freeze the Pension Plan effective September 30, 2017. After September 30, 2017, participants in the Pension Plan do not accrue additional benefits for future service or compensation. Participants retain benefits accumulated as of September 30, 2017 in accordance with the terms of the Pension Plan.
We also sponsor an unfunded defined benefit postretirement medical plan that previously covered substantially all employees, as well as independent financial advisors associated with Waddell &amp; Reed, Inc. The medical plan is contributory with participant contributions adjusted annually. The medical plan does not provide for benefits after age 65 with the exception of a small group of employees that were grandfathered when this plan was established. During the third quarter of 2016, the Company amended this plan to discontinue the availability of coverage for any individuals who retire after December 31, 2016.
The components of net periodic pension and other postretirement costs related to these plans were as follows:
Other
Pension Benefits
Postretirement Benefits
Three months ended March 31,
Three months ended March 31,
2018
2017
2018
2017
(in thousands)
Components of net periodic benefit cost:
Service cost
$
—
2,726
—
—
Interest cost
1,508
1,654
14
15
Expected return on plan assets
(2,069)
(2,559)
—
—
Actuarial loss (gain) amortization
—
1,265
(30)
(45)
Prior service cost (credit) amortization
—
31
(1)
(1)
Transition obligation amortization
—
1
—
—
Total
$
(561)
3,118
(17)
(31)</t>
  </si>
  <si>
    <t>Stockholders' Equity</t>
  </si>
  <si>
    <t>10.
Earnings per Share
The components of basic and diluted earnings per share were as follows:
Three months ended
March 31,
2018
2017
Net income attributable to Waddell &amp; Reed Financial, Inc.
$
46,337
33,871
Weighted average shares outstanding, basic and diluted
83,111
84,077
Earnings per share, basic and diluted
$
0.56
0.40
Dividends
On February 13, 2018, the Board of Directors approved a dividend on our Class A common stock in the amount of $0.25 per share to stockholders of record on April 10, 2018. The total dividend paid on May 1, 2018 is approximately $20.7 million and was included in other current liabilities as of March 31, 2018.
Common Stock Repurchases
The Board of Directors has authorized the repurchase of our Class A common stock in the open market and/or private purchases. The acquired shares may be used for corporate purposes, including issuing shares to employees in our stock-based compensation programs.
There were 996,309 shares and 476,882 shares repurchased in the open market or privately during the three months ended March 31, 2018 and 2017, respectively, which includes 121,309 shares and 1,882 shares, respectively, repurchased from employees who tendered shares to cover their minimum income tax withholdings with respect to vesting of stock awards during these same reporting periods.
Accumulated Other Comprehensive Income (Loss)
The following tables summarize accumulated other comprehensive income (loss) activity for the three months ended March 31, 2018 and March 31, 2017.
Total
Unrealized
Postretirement
accumulated
gains (losses)
benefits
other
on investment
unrealized
comprehensive
Three months ended March 31, 2018
securities
gains (losses)
income (loss)
(in thousands)
Balance at December 31, 2017
$
145
379
524
Amount reclassified to retained earnings for recently adopted ASUs
(955)
107
(848)
Other comprehensive loss before reclassification
(1,131)
—
(1,131)
Amount reclassified from accumulated other comprehensive (loss) income
—
(23)
(23)
Net current period other comprehensive (loss) income
(2,086)
84
(2,002)
Balance at March 31, 2018
$
(1,941)
463
(1,478)
Change in
valuation
allowance for
unrealized
Total
Unrealized
gains
Postretirement
accumulated
gains (losses)
(losses) on
benefits
other
on investment
investment
unrealized
comprehensive
Three months ended March 31, 2017
securities
securities
gains (losses)
income (loss)
(in thousands)
Balance at December 31, 2016
$
(3,972)
(3,388)
603
(6,757)
Other comprehensive income before reclassification
1,423
2,324
—
3,747
Amount reclassified from accumulated other comprehensive loss (income)
(92)
(56)
(29)
(177)
Net current period other comprehensive income (loss)
1,331
2,268
(29)
3,570
Balance at March 31, 2017
$
(2,641)
(1,120)
574
(3,187)
Reclassifications from accumulated other comprehensive income (loss) and included in net income are summarized in the tables that follow.
For the three months ended March 31, 2018
Tax
(expense)
Statement of income
Pre-tax
benefit
Net of tax
line item or retained earnings
(in thousands)
Reclassifications included in net income or retained earnings for recently adopted ASUs:
Sponsored funds investment gains
$
1,295
(340)
955
Retained earnings
Amortization of postretirement benefits
30
(114)
(84)
Compensation and benefits and retained earnings
Total
$
1,325
(454)
871
For the three months ended March 31, 2017
Tax
(expense)
Pre-tax
benefit
Net of tax
Statement of income line item
(in thousands)
Reclassifications included in net income:
Sponsored funds investment losses
$
148
(56)
92
Investment and other income (loss)
Valuation allowance
—
56
56
Provision for income taxes
Amortization of postretirement benefits
46
(17)
29
Compensation and benefits
Total
$
194
(17)
177</t>
  </si>
  <si>
    <t>Share-Based Compensation</t>
  </si>
  <si>
    <t>11. Share-Based Compensation
In the first quarter of 2018, we granted 989,444 cash-settled restricted stock units (“RSUs”) under the Cash Settled RSU Plan (the “RSU Plan”). The aggregate value of unvested RSUs on March 31, 2018 was $38.8 million based on the closing price of our Class A common stock on that date.
In the first quarter of 2018, we granted 1,032,068 shares of restricted Class A common stock with an average fair value of $22.15 per share under the Company’s 1998 Stock Incentive Plan, as amended and restated. The value of those shares at the grant date, aggregating to $22.9 million, will be amortized to expense over a four-year vesting period.</t>
  </si>
  <si>
    <t>Contingencies</t>
  </si>
  <si>
    <t>12.
The Company is involved from time to time in various legal proceedings, regulatory investigations and claims incident to the normal conduct of business, which may include proceedings that are specific to us and others generally applicable to business practices within the industries in which we operate. A substantial legal liability or a significant regulatory action against us could have an adverse effect on our business, financial condition and on the results of operations in a particular quarter or year.
The Company establishes reserves for litigation and similar matters when those matters present material loss contingencies that management determines to be both probable and reasonably estimable in accordance with ASC 450, “Contingencies.” These amounts are not reduced by amounts that may be recovered under insurance or claims against third parties, but undiscounted receivables from insurers or other third parties may be accrued separately. The Company regularly revises such accruals in light of new information. The Company discloses the nature of the contingency when management believes it is reasonably possible the outcome may be significant to the Company’s consolidated financial statements and, where feasible, an estimate of the possible loss. For purposes of our litigation contingency disclosures, “significant” includes material matters as well as other items that management believes should be disclosed. Management’s judgment is required related to contingent liabilities because the outcomes are difficult to predict.
Shareholder Derivative Litigation
As previously disclosed, in an action filed on April 18, 2016 in the District Court of Johnson County, Kansas, Hieu Phan v. Ivy Investment Management Company, et al. (Case No. I6CV02338 Div. 4), plaintiff filed a putative derivative action on behalf of the nominal defendant, a mutual fund trust affiliated with the Company, alleging breach of fiduciary duty and breach of contract claims relating to an investment held in the affiliated mutual fund by the Company's registered investment adviser subsidiary. On behalf of the nominal defendant trust, plaintiff filed claims against the Company’s registered investment adviser subsidiary and current and retired trustees of the trust seeking monetary damages and demanding a jury trial. On May 2, 2017, the nominal defendant trust filed a motion to stay the litigation pending the investigation and recommendation of a special litigation committee formed by the nominal defendant trust. On June 13, 2017, the court granted a 60-day stay until August 12, 2017, after which formal discovery commenced. While the Company denies that any of its subsidiaries breached their fiduciary duties to, or committed a breach of the investment management agreement with, the nominal defendant trust, on January 8, 2018 the parties to the litigation reached a settlement in principle. On February 22, 2018, the parties filed a joint motion for preliminary approval of the settlement and other associated pleadings with the court. The settlement contemplates the payment of $19.9 million, recoverable to the Company through insurance, to the affiliated mutual fund for the benefit of its shareholders. On April 16, 2018, the court entered an order granting preliminary approval of the settlement and set the final settlement hearing for July 30, 2018. The settlement remains subject to final approval by the court. The Company has recorded a liability and offsetting receivable from insurance, which are reflected in the Company's 2018 and 2017 consolidated balance sheets.
401(k) Plan Class Action Litigation
In an action filed on June 23, 2017 and amended on June 26, 2017 in the U.S. District Court for the District of Kansas, Schapker v. Waddell &amp; Reed Financial, Inc., et al, (Case No. 17-2365 D. Kan.), Stacy Schapker, a participant in the Company’s 401(k) and Thrift Plan, as amended and restated (the “401(k) Plan”), filed a lawsuit against the Company, the Company’s Board of Directors, the Administrative Committee of the 401(k) Plan, and unnamed Jane and John Doe Defendants 1-25. The amended complaint, which is filed on behalf of the 401(k) Plan and a proposed class of 401(k) Plan participants, purports to assert claims for breach of fiduciary duty and prohibited transactions under the Employee Retirement Income Security Act of 1974, as amended (“ERISA”) based on the 401(k) Plan’s offering of investments managed by the Company or its affiliates from June 23, 2011 to present. The amended complaint seeks, among other things, an order compelling the disgorgement of fees paid to the Company and its affiliates by the 401 (k) Plan and the restoration of losses to the 401(k) Plan arising from defendants alleged ERISA violations, attorneys’ fees and other injunctive and equitable relief. The Company believes the allegations are without merit and intends to vigorously defend this matter. On October 6, 2017, the defendants filed a motion to dismiss the amended complaint, and on February 22, 2018, the court denied the motion to dismiss. On March 8, 2018, the defendants filed their answer and defenses to plaintiff’s amended complaint, and on April 23, 2018, the court entered an initial scheduling order. In the opinion of management, the ultimate resolution and outcome of this matter is uncertain. Given the preliminary nature of the proceedings and the Company’s dispute over the merits of the claims, the Company is unable to estimate a range of reasonably possible loss, if any, that such matter may represent. While the ultimate resolution of this matter is uncertain, an adverse determination against the Company could have a material adverse impact on our business, financial condition and results of operations.</t>
  </si>
  <si>
    <t>Description of Business and Significant Accounting Policies (Policies)</t>
  </si>
  <si>
    <t>Basis of Presentation</t>
  </si>
  <si>
    <t>Basis of Presentation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7 (the “2017 Form 10-K”). Certain amounts in the prior year’s financial statements have been reclassified for consistent presentation.
The accompanying unaudited consolidated financial statements are prepared consistent with the accounting policies described in Note 1 to the consolidated financial statements included in our 2017 Form 10-K with the exception of the adoption of Accounting Standards Update (“ASU”) 2014-09, “ Revenue from Contracts from Customers, ” ASU 2016-01, “Recognition and Measurement of Financial Assets and Financial Liabilities,” ASU 2016-08, “Statement of Cash Flows: Restricted Cash,” ASU 2017-07, “Compensation-Retirement Benefits: Improving the Presentation of Net Periodic Pension Cost and Net Periodic Postretirement Benefit Cost,” and ASU 2018-02, “Reclassification of Certain Tax Effects from Accumulated Other Comprehensive Income,” with all ASUs effective January 1, 2018. Refer to Note 2 – New Accounting Guidance for the impact these ASU’s had on our consolidated financial statements.
Additionally, we changed the presentation of certain line items in the consolidated statements of income that are intended to improve the transparency of the Company’s financial statements through clearer alignment of operating expenses with financial statement captions. Specifically, the Company revised its accounting policy related to the reporting of indirect underwriting and distribution expenses in the former underwriting and distribution caption and certain expenses historically reported as general and administrative. Expenses previously recorded as Underwriting and distribution expenses were retrospectively reclassified into (a) the following existing operating expense captions: Compensation and benefits and General and administrative, and (b) the following newly created operating expense captions: Distribution, Technology, Occupancy, and Marketing and advertising. Certain expenses historically reported as general and administrative were retrospectively reclassified into the following newly created operating expense captions: Technology, Occupancy, and Marketing and advertising. The Company considers the change in policy to be preferable and does not consider the change to be material to its consolidated financial statements. These changes were applied retrospectively to all periods presented and do not affect net income attributable to the Company.
The effects of the retrospective change in accounting and adoption of ASU 2017-07 on our consolidated statements of income for the periods presented were as follows:
Three months ended March 31, 2017
Previously
Expense
ASU
Adjusted
Income Statement Information:
(amounts in thousands, except for share and margin data)
Total Operating Revenues
$
286,564
—
—
286,564
Operating Expenses
Distribution
149,863
(41,426)
—
108,437
Compensation and benefits
48,570
17,582
883
67,035
General and administrative
25,724
(3,529)
—
22,195
Technology
—
16,977
—
16,977
Occupancy
—
7,785
—
7,785
Marketing and advertising
—
2,611
—
2,611
Depreciation
5,221
—
—
5,221
Subadvisory fees
2,697
—
—
2,697
Intangible asset impairment
—
—
600
Total Operating Expenses
$
232,675
—
883
233,558
Operating Income
53,889
—
(883)
53,006
Investment and other income (loss)
2,129
—
883
3,012
Interest expense
(2,786)
—
—
(2,786)
Income before provision for income taxes
53,232
—
—
53,232
Provision for income taxes
18,881
—
—
18,881
Net income
$
34,351
—
—
34,351
Net income attributable to redeemable noncontrolling interests
—
—
480
Net income attributable to Waddell &amp; Reed Financial, Inc.
$
33,871
—
—
33,871
Net income per share attributable to Waddell &amp; Reed Financial, Inc. common shareholders, basic and diluted
$
—
—
Weighted average shares outstanding, basic and diluted
84,077
84,077
Operating margin
In our opinion, the accompanying unaudited consolidated financial statements reflect all adjustments (consisting of only a normal and recurring nature) necessary to present fairly our financial position at March 31, 2018 and the results of operations and cash flows for the three months ended March 31, 2018 and 2017 in conformity with accounting principles generally accepted in the United States.</t>
  </si>
  <si>
    <t>Description of Business and Significant Accounting Policies (Tables)</t>
  </si>
  <si>
    <t>Schedule of effects of the change in accounting on the consolidated statements of income and consolidated balance sheets</t>
  </si>
  <si>
    <t>Three months ended March 31, 2017
Previously
Expense
ASU
Adjusted
Income Statement Information:
(amounts in thousands, except for share and margin data)
Total Operating Revenues
$
286,564
—
—
286,564
Operating Expenses
Distribution
149,863
(41,426)
—
108,437
Compensation and benefits
48,570
17,582
883
67,035
General and administrative
25,724
(3,529)
—
22,195
Technology
—
16,977
—
16,977
Occupancy
—
7,785
—
7,785
Marketing and advertising
—
2,611
—
2,611
Depreciation
5,221
—
—
5,221
Subadvisory fees
2,697
—
—
2,697
Intangible asset impairment
—
—
600
Total Operating Expenses
$
232,675
—
883
233,558
Operating Income
53,889
—
(883)
53,006
Investment and other income (loss)
2,129
—
883
3,012
Interest expense
(2,786)
—
—
(2,786)
Income before provision for income taxes
53,232
—
—
53,232
Provision for income taxes
18,881
—
—
18,881
Net income
$
34,351
—
—
34,351
Net income attributable to redeemable noncontrolling interests
—
—
480
Net income attributable to Waddell &amp; Reed Financial, Inc.
$
33,871
—
—
33,871
Net income per share attributable to Waddell &amp; Reed Financial, Inc. common shareholders, basic and diluted
$
—
—
Weighted average shares outstanding, basic and diluted
84,077
84,077
Operating margin</t>
  </si>
  <si>
    <t>Revenue Recognition (Tables)</t>
  </si>
  <si>
    <t>Summary of Disaggregation of revenue</t>
  </si>
  <si>
    <t>Three months ended
Three months ended
(in thousands)
Investment management fees
Unaffiliated and Broker-Dealer
$
127,663
123,800
Institutional
6,029
6,636
Total investment management fees
$
133,692
130,436
Underwriting and distribution fees
Unaffiliated
Rule 12b-1 service and distribution fees
$
20,976
24,016
Sales commissions on front-end load mutual fund and variable annuity sales
470
447
Other revenues
185
426
Total unaffiliated distribution fees
$
21,631
24,889
Broker-Dealer
Fee-based asset allocation product revenues
$
65,516
56,756
Rule 12b-1 service and distribution fees
18,377
18,655
Sales commissions on front-end load mutual fund and variable annuity sales
14,427
14,326
Sales commissions on other products
8,422
7,237
Other revenues
9,668
6,968
Total broker-dealer distribution fees
116,410
103,942
Total distribution fees
$
138,041
128,831
Shareholder service fees
Total shareholder service fees
$
25,882
27,297
Total revenues
$
297,615
286,564</t>
  </si>
  <si>
    <t>Investment Securities (Tables)</t>
  </si>
  <si>
    <t>Schedule of investment securities</t>
  </si>
  <si>
    <t>March 31,
December 31,
2018
2017
(in thousands)
Available for sale securities:
Certificates of deposit
$
7,998
12,999
Commercial paper
—
34,978
Corporate bonds
178,719
197,442
U.S. Treasury bills
19,617
19,779
Total available for sale securities
206,334
265,198
Trading debt securities:
Certificates of deposit
1,998
1,999
Corporate bonds
54,833
55,414
U.S. Treasury bills
4,885
4,929
Mortgage-backed securities
9
10
Consolidated sponsored funds
62,093
62,038
Total trading securities
123,818
124,390
Equity securities:
Common stock
130
116
Sponsored funds (1)
137,290
137,857
Sponsored privately offered funds
728
695
Consolidated sponsored funds
79,409
77,048
Total equity securities
217,557
215,716
Equity method securities:
Sponsored funds
94,528
95,188
Total securities
$
642,237
700,492
(1) Includes $124.0 million of investments at December 31, 2017, that were previously reported as available for sale securities prior to the adoption of ASU 2016-01 on January 1, 2018. Refer to Note 1 – Description of Business and Significant Accounting Policies – Basis of Presentation.</t>
  </si>
  <si>
    <t>Summary of maturities of securities held</t>
  </si>
  <si>
    <t>Certificates of deposit, corporate bonds and U.S. Treasury bills accounted for as available for sale and held as of March 31, 2018 mature as follows:
Amortized
cost
Fair value
(in thousands)
Within one year
$
58,599
58,355
After one year but within five years
150,279
147,979
$
208,878
206,334
Certificates of deposit, corporate bonds, U.S. Treasury bills and mortgage-backed securities accounted for as trading and held as of March 31, 2018 mature as follows:
Fair value
(in thousands)
Within one year
$
17,016
After one year but within five years
39,823
After 10 years
4,886
$
61,725</t>
  </si>
  <si>
    <t>Summary of the gains (losses) related to securities</t>
  </si>
  <si>
    <t>The following is a summary of the gross unrealized gains (losses) related to securities classified as available for sale at March 31, 2018:
Amortized
Unrealized
Unrealized
cost
gains
losses
Fair value
(in thousands)
Available for sale securities:
Certificates of deposit
$
8,000
1
(3)
7,998
Corporate bonds
180,861
19
(2,161)
178,719
U.S. Treasury bills
20,017
—
(400)
19,617
$
208,878
20
(2,564)
206,334
The following is a summary of the gross unrealized gains (losses) related to securities classified as available for sale at December 31, 2017:
Amortized
Unrealized
Unrealized
cost
gains
losses
Fair value
(in thousands)
Available for sale securities:
Certificates of deposit
$
13,000
1
(2)
12,999
Commercial paper
34,836
142
—
34,978
Corporate bonds
198,404
33
(995)
197,442
U.S. Treasury bills
20,019
—
(240)
19,779
$
266,259
176
(1,237)
265,198</t>
  </si>
  <si>
    <t>Summary of available for sale sponsored funds with fair values below carrying values</t>
  </si>
  <si>
    <t>Less than 12 months
12 months or longer
Total
Unrealized
Unrealized
Unrealized
March 31, 2018
Fair value
losses
Fair value
losses
Fair value
losses
(in thousands)
Certificates of deposit
$
2,997
(3)
—
—
2,997
(3)
Corporate bonds
173,701
(2,161)
—
—
173,701
(2,161)
U.S. Treasury bills
19,617
(400)
—
—
19,617
(400)
$
196,315
(2,564)
—
—
196,315
(2,564)
Less than 12 months
12 months or longer
Total
Unrealized
Unrealized
Unrealized
December 31, 2017
Fair value
losses
Fair value
losses
Fair value
losses
(in thousands)
Certificates of deposit
$
2,998
(2)
—
—
2,998
(2)
Corporate bonds
192,409
(995)
—
—
192,409
(995)
U.S. Treasury bills
19,779
(240)
—
—
19,779
(240)
$
215,186
(1,237)
—
—
215,186
(1,237)</t>
  </si>
  <si>
    <t>Summary of balances related to consolidated sponsored funds as well the company’s net interest in these funds</t>
  </si>
  <si>
    <t>March 31,
December 31,
2018
2017
(in thousands)
Cash
$
4,910
8,472
Investments
141,502
139,086
Other assets
3,253
1,588
Other liabilities
(1,826)
(1,040)
Redeemable noncontrolling interests
(18,570)
(14,509)
Net interest in consolidated sponsored funds
$
129,269
133,597</t>
  </si>
  <si>
    <t>Schedule of fair value of investment securities</t>
  </si>
  <si>
    <t>March 31, 2018
Level 1
Level 2
Level 3
Other Assets Held at Net Asset Value
Total
(in thousands)
Cash equivalents: (1)
Money market funds
$
146,461
—
—
—
146,461
Certificates of deposit
—
5,490
—
—
5,490
Commercial paper
—
14,802
—
—
14,802
Total cash equivalents
$
146,461
20,292
—
—
166,753
Available for sale securities:
Certificates of deposit
$
—
7,998
—
—
7,998
Commercial paper
—
—
—
—
—
Corporate bonds
—
178,719
—
—
178,719
U.S. Treasury bills
—
19,617
—
—
19,617
Trading debt securities:
Certificates of deposit
—
1,998
—
—
1,998
Corporate bonds
—
54,833
—
54,833
U.S. Treasury bills
—
4,885
—
—
4,885
Mortgage-backed securities
—
9
—
—
9
Consolidated sponsored funds
—
61,775
318
—
62,093
Equity securities:
Common stock
130
—
—
—
130
Sponsored funds
137,290
—
—
—
137,290
Sponsored privately offered funds
—
—
—
728
728
Consolidated sponsored funds
79,265
142
2
—
79,409
Equity method securities: (3)
Sponsored funds
94,528
—
—
—
94,528
Total
$
311,213
329,976
320
728
642,237
December 31, 2017
Level 1
Level 2
Level 3
Other Assets Held at Net Asset Value
Total
(in thousands)
Cash equivalents: (1)
Money market funds
$
145,785
—
—
—
145,785
Commercial paper
—
11,064
—
—
11,064
Total cash equivalents
$
145,785
11,064
—
—
156,849
Available for sale securities:
Certificates of deposit
$
—
12,999
—
—
12,999
Commercial paper
—
34,978
—
—
34,978
Corporate bonds
—
197,442
—
—
197,442
U.S. Treasury bills
—
19,779
—
—
19,779
Trading debt securities:
Certificates of deposit
—
1,999
—
—
1,999
Corporate bonds
—
55,414
—
55,414
U.S. Treasury bills
—
4,929
—
—
4,929
Mortgage-backed securities
—
10
—
—
10
Consolidated sponsored funds
—
62,038
—
—
62,038
Equity securities:
Common stock
116
—
—
—
116
Sponsored funds
137,857
—
—
—
137,857
Sponsored privately offered funds measured at net asset value (2)
—
—
—
695
695
Consolidated sponsored funds
77,048
—
—
—
77,048
Equity method securities: (3)
Sponsored funds
95,188
—
—
—
95,188
Total
$
310,209
389,588
—
695
700,492
(1)
Cash equivalents include highly liquid investments with original maturities of 90 days or less. Cash investments in actively traded money market funds are measured at NAV and are classified as Level 1. Cash investments in commercial paper are measured at cost, which approximates fair value because of the short time between purchase of the instrument and its expected realization, and are classified as Level 2.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3)
Substantially all of the Company’s equity method investments are investment companies that record their underlying investments at fair value.</t>
  </si>
  <si>
    <t>Schedule of activity of investments categorized as Level 3</t>
  </si>
  <si>
    <t>2018
(in thousands)
Level 3 assets at December 31, 2017
$
—
Additions
419
Valuation change
(99)
Level 3 assets at March 31, 2018
$
320</t>
  </si>
  <si>
    <t>Derivative Financial Instruments (Tables)</t>
  </si>
  <si>
    <t>Schedule of fair value of derivative financial instruments, excluding derivative financial instruments held in certain consolidated sponsored funds</t>
  </si>
  <si>
    <t>March 31,
December 31,
2018
2017
Balance sheet
location
Fair value
Fair value
(in thousands)
Total return swap contracts
Other current assets (liabilities)
$
4,507
(1,093)</t>
  </si>
  <si>
    <t>Schedule of net losses recognized in income of derivative financial instrument</t>
  </si>
  <si>
    <t>Three months ended
Income statement
March 31,
location
2018
2017
(in thousands)
Total return swap contracts
Investment and other (loss)
$
1,364
(11,045)</t>
  </si>
  <si>
    <t>Goodwill and Identifiable Intangible Assets (Tables)</t>
  </si>
  <si>
    <t>Schedule of goodwill and identifiable intangible assets</t>
  </si>
  <si>
    <t>March 31,
December 31,
2018
2017
(in thousands)
Goodwill
$
106,970
106,970
Mutual fund management advisory contracts
38,699
38,699
Mutual fund management subadvisory contract
1,200
1,200
Other
200
200
Total identifiable intangible assets
40,099
40,099
Total
$
147,069
147,069</t>
  </si>
  <si>
    <t>Pension Plan and Postretirement Benefits Other Than Pension (Tables)</t>
  </si>
  <si>
    <t>Schedule of components of net periodic pension and other postretirement costs</t>
  </si>
  <si>
    <t>Other
Pension Benefits
Postretirement Benefits
Three months ended March 31,
Three months ended March 31,
2018
2017
2018
2017
(in thousands)
Components of net periodic benefit cost:
Service cost
$
—
2,726
—
—
Interest cost
1,508
1,654
14
15
Expected return on plan assets
(2,069)
(2,559)
—
—
Actuarial loss (gain) amortization
—
1,265
(30)
(45)
Prior service cost (credit) amortization
—
31
(1)
(1)
Transition obligation amortization
—
1
—
—
Total
$
(561)
3,118
(17)
(31)</t>
  </si>
  <si>
    <t>Stockholders' Equity (Tables)</t>
  </si>
  <si>
    <t>Components of basic and diluted earnings per share</t>
  </si>
  <si>
    <t>Three months ended
March 31,
2018
2017
Net income attributable to Waddell &amp; Reed Financial, Inc.
$
46,337
33,871
Weighted average shares outstanding, basic and diluted
83,111
84,077
Earnings per share, basic and diluted
$
0.56
0.40</t>
  </si>
  <si>
    <t>Summary of other comprehensive income (loss) activity</t>
  </si>
  <si>
    <t>Total
Unrealized
Postretirement
accumulated
gains (losses)
benefits
other
on investment
unrealized
comprehensive
Three months ended March 31, 2018
securities
gains (losses)
income (loss)
(in thousands)
Balance at December 31, 2017
$
145
379
524
Amount reclassified to retained earnings for recently adopted ASUs
(955)
107
(848)
Other comprehensive loss before reclassification
(1,131)
—
(1,131)
Amount reclassified from accumulated other comprehensive (loss) income
—
(23)
(23)
Net current period other comprehensive (loss) income
(2,086)
84
(2,002)
Balance at March 31, 2018
$
(1,941)
463
(1,478)
Change in
valuation
allowance for
unrealized
Total
Unrealized
gains
Postretirement
accumulated
gains (losses)
(losses) on
benefits
other
on investment
investment
unrealized
comprehensive
Three months ended March 31, 2017
securities
securities
gains (losses)
income (loss)
(in thousands)
Balance at December 31, 2016
$
(3,972)
(3,388)
603
(6,757)
Other comprehensive income before reclassification
1,423
2,324
—
3,747
Amount reclassified from accumulated other comprehensive loss (income)
(92)
(56)
(29)
(177)
Net current period other comprehensive income (loss)
1,331
2,268
(29)
3,570
Balance at March 31, 2017
$
(2,641)
(1,120)
574
(3,187)</t>
  </si>
  <si>
    <t>Summary of reclassifications from accumulated other comprehensive income (loss) and included in net income</t>
  </si>
  <si>
    <t>For the three months ended March 31, 2018
Tax
(expense)
Statement of income
Pre-tax
benefit
Net of tax
line item or retained earnings
(in thousands)
Reclassifications included in net income or retained earnings for recently adopted ASUs:
Sponsored funds investment gains
$
1,295
(340)
955
Retained earnings
Amortization of postretirement benefits
30
(114)
(84)
Compensation and benefits and retained earnings
Total
$
1,325
(454)
871
For the three months ended March 31, 2017
Tax
(expense)
Pre-tax
benefit
Net of tax
Statement of income line item
(in thousands)
Reclassifications included in net income:
Sponsored funds investment losses
$
148
(56)
92
Investment and other income (loss)
Valuation allowance
—
56
56
Provision for income taxes
Amortization of postretirement benefits
46
(17)
29
Compensation and benefits
Total
$
194
(17)
177</t>
  </si>
  <si>
    <t>Description of Business and Significant Accounting Policies (Details) $ in Billions</t>
  </si>
  <si>
    <t>Mar. 31, 2018USD ($)</t>
  </si>
  <si>
    <t>Assets under management</t>
  </si>
  <si>
    <t>Description of Business and Significant Accounting Policies - Change in Financial Statements (Details) - USD ($) $ / shares in Units, shares in Thousands, $ in Thousands</t>
  </si>
  <si>
    <t>Income Statement Information:</t>
  </si>
  <si>
    <t>Total Operating Revenues</t>
  </si>
  <si>
    <t>Operating Expenses</t>
  </si>
  <si>
    <t>Compensation and benefits</t>
  </si>
  <si>
    <t>Operating Income</t>
  </si>
  <si>
    <t>Investment and other income (loss)</t>
  </si>
  <si>
    <t>Net income attributable to redeemable noncontrolling interests</t>
  </si>
  <si>
    <t>Weighted average shares outstanding - basic and diluted</t>
  </si>
  <si>
    <t>Operating margin</t>
  </si>
  <si>
    <t>18.50%</t>
  </si>
  <si>
    <t>ASU 2017-07</t>
  </si>
  <si>
    <t>Previously Reported</t>
  </si>
  <si>
    <t>18.80%</t>
  </si>
  <si>
    <t>Expense Reclassification</t>
  </si>
  <si>
    <t>Revenue Recognition - Disaggregation of revenue (Details)</t>
  </si>
  <si>
    <t>Ivy Funds Class Y</t>
  </si>
  <si>
    <t>Maximum service plan fee (as a percent)</t>
  </si>
  <si>
    <t>0.25%</t>
  </si>
  <si>
    <t>Ivy Funds Class A</t>
  </si>
  <si>
    <t>Maximum distribution plan fee (as a percent)</t>
  </si>
  <si>
    <t>Ivy Funds Class B</t>
  </si>
  <si>
    <t>0.75%</t>
  </si>
  <si>
    <t>Ivy Funds Class C</t>
  </si>
  <si>
    <t>Ivy Funds Class E</t>
  </si>
  <si>
    <t>Ivy Funds Class R</t>
  </si>
  <si>
    <t>0.50%</t>
  </si>
  <si>
    <t>Maximum | Ivy Funds Class E</t>
  </si>
  <si>
    <t>Sales charge (as a percent)</t>
  </si>
  <si>
    <t>5.75%</t>
  </si>
  <si>
    <t>Revenue Recognition - Disaggregation of revenue (Details) - USD ($) $ in Thousands</t>
  </si>
  <si>
    <t>Investment management fees - Unaffiliated and Broker-Dealer</t>
  </si>
  <si>
    <t>Investment management fees - Institutional</t>
  </si>
  <si>
    <t>Unaffiliated</t>
  </si>
  <si>
    <t>Unaffiliated Rule 12b-1 service and distribution fees</t>
  </si>
  <si>
    <t>Unaffiliated sales commissions on front-end load mutual fund and variable annuity sales</t>
  </si>
  <si>
    <t>Unaffiliated other revenues</t>
  </si>
  <si>
    <t>Broker-dealer</t>
  </si>
  <si>
    <t>Broker-dealer fee based asset allocation product revenue</t>
  </si>
  <si>
    <t>Broker-dealer Rule 12b-1 service and distribution fees</t>
  </si>
  <si>
    <t>Broker-dealer sales commissions on front-end load mutual fund and variable annuity sales</t>
  </si>
  <si>
    <t>Broker-dealer sales commissions on other products</t>
  </si>
  <si>
    <t>Broker-dealer other revenues</t>
  </si>
  <si>
    <t>Investment Securities - Investment securities (Details) - USD ($) $ in Thousands</t>
  </si>
  <si>
    <t>Available for sale securities:</t>
  </si>
  <si>
    <t>Available for sale securities</t>
  </si>
  <si>
    <t>Trading debt securities</t>
  </si>
  <si>
    <t>Equity securities:</t>
  </si>
  <si>
    <t>Equity securities</t>
  </si>
  <si>
    <t>Equity method securities</t>
  </si>
  <si>
    <t>Total investment securities</t>
  </si>
  <si>
    <t>Certificates of deposit</t>
  </si>
  <si>
    <t>Commercial paper</t>
  </si>
  <si>
    <t>Corporate bonds</t>
  </si>
  <si>
    <t>U.S. treasury bills</t>
  </si>
  <si>
    <t>Mortgage-backed securities</t>
  </si>
  <si>
    <t>Common stock</t>
  </si>
  <si>
    <t>Consolidated Sponsored Funds</t>
  </si>
  <si>
    <t>Sponsored funds</t>
  </si>
  <si>
    <t>Sponsored privately offered funds</t>
  </si>
  <si>
    <t>Investment Securities - Maturity (Details) - USD ($) $ in Thousands</t>
  </si>
  <si>
    <t>Amortized Cost</t>
  </si>
  <si>
    <t>Within one year</t>
  </si>
  <si>
    <t>After one year but within five years</t>
  </si>
  <si>
    <t>Fair value</t>
  </si>
  <si>
    <t>Total fair value</t>
  </si>
  <si>
    <t>After 10 years</t>
  </si>
  <si>
    <t>Investment Securities - Investment securities and summary of the gains (losses) related to securities (Details) - USD ($) $ in Thousands</t>
  </si>
  <si>
    <t>Unrealized gains</t>
  </si>
  <si>
    <t>Unrealized losses</t>
  </si>
  <si>
    <t>Investment Securities - Available for sale sponsored funds with fair values below carrying values (Details) - USD ($) $ in Thousands</t>
  </si>
  <si>
    <t>Less than 12 months</t>
  </si>
  <si>
    <t>Total temporarily impaired securities</t>
  </si>
  <si>
    <t>Total Unrealized losses on temporarily impaired securities</t>
  </si>
  <si>
    <t>Investment Securities - Consolidated Sponsored and Sponsored Privately Offered Funds (Details) - USD ($) $ in Thousands</t>
  </si>
  <si>
    <t>Cash</t>
  </si>
  <si>
    <t>Investments</t>
  </si>
  <si>
    <t>Net interest in consolidated sponsored funds</t>
  </si>
  <si>
    <t>Investment Securities - Fair value of investment securities (Details) - USD ($) $ in Thousands</t>
  </si>
  <si>
    <t>Fair value of investments</t>
  </si>
  <si>
    <t>Cash equivalents</t>
  </si>
  <si>
    <t>Money market funds</t>
  </si>
  <si>
    <t>Level 1 | Money market funds</t>
  </si>
  <si>
    <t>Level 1 | Common stock</t>
  </si>
  <si>
    <t>Level 1 | Consolidated Sponsored Funds</t>
  </si>
  <si>
    <t>Level 1 | Sponsored funds</t>
  </si>
  <si>
    <t>Level 2 | Certificates of deposit</t>
  </si>
  <si>
    <t>Level 2 | Commercial paper</t>
  </si>
  <si>
    <t>Level 2 | Corporate bonds</t>
  </si>
  <si>
    <t>Level 2 | U.S. treasury bills</t>
  </si>
  <si>
    <t>Level 2 | Mortgage-backed securities</t>
  </si>
  <si>
    <t>Level 2 | Consolidated Sponsored Funds</t>
  </si>
  <si>
    <t>Level 3 | Consolidated Sponsored Funds</t>
  </si>
  <si>
    <t>Other Assets Not Held at Fair Value</t>
  </si>
  <si>
    <t>Other Assets Not Held at Fair Value | Sponsored privately offered funds</t>
  </si>
  <si>
    <t>Investment Securities - Investment category (Details) $ in Thousands</t>
  </si>
  <si>
    <t>Fair Value, Assets Measured on Recurring Basis, Unobservable Input Reconciliation, Calculation [Roll Forward]</t>
  </si>
  <si>
    <t>Additions</t>
  </si>
  <si>
    <t>Valuation change</t>
  </si>
  <si>
    <t>Level 3 assets at end of period</t>
  </si>
  <si>
    <t>Derivative Financial Instruments (Details) - Not designated as a hedge - Total return swap contracts $ in Thousands</t>
  </si>
  <si>
    <t>Mar. 31, 2018USD ($)contract</t>
  </si>
  <si>
    <t>Mar. 31, 2017USD ($)</t>
  </si>
  <si>
    <t>Dec. 31, 2017USD ($)contract</t>
  </si>
  <si>
    <t>Number of contracts | contract</t>
  </si>
  <si>
    <t>Notional value</t>
  </si>
  <si>
    <t>Cash collateral with the counterparties</t>
  </si>
  <si>
    <t>Net gains (losses) recognized in income</t>
  </si>
  <si>
    <t>Level 2 | Other assets</t>
  </si>
  <si>
    <t>Fair value - assets</t>
  </si>
  <si>
    <t>Fair value - liabilities</t>
  </si>
  <si>
    <t>Goodwill and Identifiable Intangible Assets (Details) - USD ($) $ in Thousands</t>
  </si>
  <si>
    <t>Goodwill</t>
  </si>
  <si>
    <t>Total identifiable intangible assets</t>
  </si>
  <si>
    <t>Total goodwill and identifiable intangible assets</t>
  </si>
  <si>
    <t>Mutual fund management advisory contracts</t>
  </si>
  <si>
    <t>Mutual fund contracts</t>
  </si>
  <si>
    <t>Mutual fund management subadvisory contract</t>
  </si>
  <si>
    <t>Indebtedness (Details) - USD ($) $ in Thousands</t>
  </si>
  <si>
    <t>Oct. 20, 2017</t>
  </si>
  <si>
    <t>Repayment of short-term debt</t>
  </si>
  <si>
    <t>Credit Facility</t>
  </si>
  <si>
    <t>Revolving credit facility term</t>
  </si>
  <si>
    <t>3 years</t>
  </si>
  <si>
    <t>Maximum borrowing capacity</t>
  </si>
  <si>
    <t>Amount that borrowing capacity can be expanded upon entity's request</t>
  </si>
  <si>
    <t>Senior 5.75% unsecured notes due, 2021 ("Series B Notes")</t>
  </si>
  <si>
    <t>Fair value of outstanding long-term indebtedness</t>
  </si>
  <si>
    <t>Income Tax Uncertainties (Details) - USD ($) $ in Millions</t>
  </si>
  <si>
    <t>Unrecognized tax benefits, including penalties and interest that if recognized would impact effective tax rate</t>
  </si>
  <si>
    <t>Unrecognized tax benefits, including penalties and interest, net of federal tax benefit that if recognized would affect effective tax rate</t>
  </si>
  <si>
    <t>Accrued interest and penalties related to uncertain tax positions</t>
  </si>
  <si>
    <t>Accrued interest and penalties related to uncertain tax positions, net of federal benefit</t>
  </si>
  <si>
    <t>Total expense of interest and penalties, net of federal benefit related to uncertain tax positions</t>
  </si>
  <si>
    <t>Pension Plan and Postretirement Benefits Other Than Pension (Details) - USD ($) $ in Thousands</t>
  </si>
  <si>
    <t>Pension Benefits</t>
  </si>
  <si>
    <t>Pension Plan and Postretirement Benefits Other than Pension</t>
  </si>
  <si>
    <t>Final number of years of employee's compensation to determine the benefits payable</t>
  </si>
  <si>
    <t>10 years</t>
  </si>
  <si>
    <t>Components of net periodic benefit cost:</t>
  </si>
  <si>
    <t>Service cost</t>
  </si>
  <si>
    <t>Interest cost</t>
  </si>
  <si>
    <t>Expected return on plan assets</t>
  </si>
  <si>
    <t>Actuarial loss (gain) amortization</t>
  </si>
  <si>
    <t>Prior service cost (credit) amortization</t>
  </si>
  <si>
    <t>Transition obligation amortization</t>
  </si>
  <si>
    <t>Other Postretirement Benefits</t>
  </si>
  <si>
    <t>Age of employees after which the plan does not provide benefits</t>
  </si>
  <si>
    <t>65 years</t>
  </si>
  <si>
    <t>Stockholders' Equity - Earnings per share (Details) - USD ($) $ / shares in Units, $ in Thousands</t>
  </si>
  <si>
    <t>Earnings per share:</t>
  </si>
  <si>
    <t>Earnings per share, basic and diluted (in dollars per share)</t>
  </si>
  <si>
    <t>Dividends</t>
  </si>
  <si>
    <t>Dividends to be paid</t>
  </si>
  <si>
    <t>Common stock repurchases</t>
  </si>
  <si>
    <t>Shares repurchased in the open market or privately</t>
  </si>
  <si>
    <t>Shares repurchased from employees to cover minimum income tax withholdings</t>
  </si>
  <si>
    <t>Stockholders' Equity - Other comprehensive income (loss) activity (Details) - USD ($) $ in Thousands</t>
  </si>
  <si>
    <t>AOCI Attributable to Parent, Net of Tax</t>
  </si>
  <si>
    <t>Balance at the beginning of the period</t>
  </si>
  <si>
    <t>Balance at the end of the period</t>
  </si>
  <si>
    <t>Amount reclassified to retained earnings for recently adopted ASUs</t>
  </si>
  <si>
    <t>Other comprehensive income (loss) before reclassification</t>
  </si>
  <si>
    <t>Amount reclassified from accumulated other comprehensive loss (income)</t>
  </si>
  <si>
    <t>Net current period other comprehensive income (loss)</t>
  </si>
  <si>
    <t>Unrealized (gains) losses on investment securities</t>
  </si>
  <si>
    <t>Change in valuation allowance for unrealized gains (losses) on investment securities</t>
  </si>
  <si>
    <t>Postretirement benefits unrealized gains (losses)</t>
  </si>
  <si>
    <t>Stockholders' Equity - Reclassifications from accumulated other comprehensive income (loss) and included in net income (Details) - USD ($) $ in Thousands</t>
  </si>
  <si>
    <t>Reclassifications from accumulated other comprehensive income (loss)</t>
  </si>
  <si>
    <t>Reclassifications included in net income:</t>
  </si>
  <si>
    <t>Pre-tax</t>
  </si>
  <si>
    <t>Tax (expense) benefit</t>
  </si>
  <si>
    <t>Net of tax</t>
  </si>
  <si>
    <t>Sponsored funds investment gains(losses) | Reclassifications from accumulated other comprehensive income (loss)</t>
  </si>
  <si>
    <t>Sponsored funds investment gains(losses) | Investment and other income (loss) | Reclassifications from accumulated other comprehensive income (loss)</t>
  </si>
  <si>
    <t>Change in valuation allowance for unrealized gains (losses) on investment securities | Provision for income taxes | Reclassifications from accumulated other comprehensive income (loss)</t>
  </si>
  <si>
    <t>Postretirement benefits unrealized gains (losses) | Compensation and benefits | Reclassifications from accumulated other comprehensive income (loss)</t>
  </si>
  <si>
    <t>Share-Based Compensation (Details) $ / shares in Units, $ in Millions</t>
  </si>
  <si>
    <t>Mar. 31, 2018USD ($)$ / sharesshares</t>
  </si>
  <si>
    <t>Cash Settled RSU Plan | RSU Plan</t>
  </si>
  <si>
    <t>Granted (in shares) | shares</t>
  </si>
  <si>
    <t>Aggregate value of nonvested shares | $</t>
  </si>
  <si>
    <t>Restricted Stock | 1998 Stock Incentive Plan ("SI Plan")</t>
  </si>
  <si>
    <t>Vesting period</t>
  </si>
  <si>
    <t>4 years</t>
  </si>
  <si>
    <t>Granted (in dollars per share) | $ / shares</t>
  </si>
  <si>
    <t>Contingencies (Details) $ in Millions</t>
  </si>
  <si>
    <t>Feb. 22, 2018USD ($)</t>
  </si>
  <si>
    <t>Shareholder Derivative Litigation</t>
  </si>
  <si>
    <t>Settlement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21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203486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6</v>
      </c>
    </row>
    <row r="3" spans="1:3">
      <c r="A3" s="3" t="s">
        <v>145</v>
      </c>
    </row>
    <row r="4" spans="1:3">
      <c r="A4" s="4" t="s">
        <v>95</v>
      </c>
      <c r="B4" s="7" t="n">
        <v>45971</v>
      </c>
      <c r="C4" s="7" t="n">
        <v>34351</v>
      </c>
    </row>
    <row r="5" spans="1:3">
      <c r="A5" s="3" t="s">
        <v>146</v>
      </c>
    </row>
    <row r="6" spans="1:3">
      <c r="A6" s="4" t="s">
        <v>147</v>
      </c>
      <c r="B6" s="5" t="n">
        <v>5302</v>
      </c>
      <c r="C6" s="5" t="n">
        <v>5221</v>
      </c>
    </row>
    <row r="7" spans="1:3">
      <c r="A7" s="4" t="s">
        <v>148</v>
      </c>
      <c r="C7" s="5" t="n">
        <v>600</v>
      </c>
    </row>
    <row r="8" spans="1:3">
      <c r="A8" s="4" t="s">
        <v>149</v>
      </c>
      <c r="B8" s="5" t="n">
        <v>996</v>
      </c>
      <c r="C8" s="5" t="n">
        <v>1436</v>
      </c>
    </row>
    <row r="9" spans="1:3">
      <c r="A9" s="4" t="s">
        <v>150</v>
      </c>
      <c r="B9" s="5" t="n">
        <v>14768</v>
      </c>
      <c r="C9" s="5" t="n">
        <v>14185</v>
      </c>
    </row>
    <row r="10" spans="1:3">
      <c r="A10" s="4" t="s">
        <v>151</v>
      </c>
      <c r="B10" s="5" t="n">
        <v>3070</v>
      </c>
      <c r="C10" s="5" t="n">
        <v>-2975</v>
      </c>
    </row>
    <row r="11" spans="1:3">
      <c r="A11" s="4" t="s">
        <v>152</v>
      </c>
      <c r="B11" s="5" t="n">
        <v>-1386</v>
      </c>
    </row>
    <row r="12" spans="1:3">
      <c r="A12" s="4" t="s">
        <v>37</v>
      </c>
      <c r="B12" s="5" t="n">
        <v>1555</v>
      </c>
      <c r="C12" s="5" t="n">
        <v>4721</v>
      </c>
    </row>
    <row r="13" spans="1:3">
      <c r="A13" s="4" t="s">
        <v>153</v>
      </c>
      <c r="B13" s="5" t="n">
        <v>-2415</v>
      </c>
      <c r="C13" s="5" t="n">
        <v>12434</v>
      </c>
    </row>
    <row r="14" spans="1:3">
      <c r="A14" s="4" t="s">
        <v>154</v>
      </c>
      <c r="B14" s="5" t="n">
        <v>1079</v>
      </c>
      <c r="C14" s="5" t="n">
        <v>-3</v>
      </c>
    </row>
    <row r="15" spans="1:3">
      <c r="A15" s="3" t="s">
        <v>155</v>
      </c>
    </row>
    <row r="16" spans="1:3">
      <c r="A16" s="4" t="s">
        <v>156</v>
      </c>
      <c r="B16" s="5" t="n">
        <v>25026</v>
      </c>
      <c r="C16" s="5" t="n">
        <v>17070</v>
      </c>
    </row>
    <row r="17" spans="1:3">
      <c r="A17" s="4" t="s">
        <v>157</v>
      </c>
      <c r="B17" s="5" t="n">
        <v>-22761</v>
      </c>
      <c r="C17" s="5" t="n">
        <v>-6496</v>
      </c>
    </row>
    <row r="18" spans="1:3">
      <c r="A18" s="4" t="s">
        <v>158</v>
      </c>
      <c r="B18" s="5" t="n">
        <v>979</v>
      </c>
      <c r="C18" s="5" t="n">
        <v>3233</v>
      </c>
    </row>
    <row r="19" spans="1:3">
      <c r="A19" s="4" t="s">
        <v>159</v>
      </c>
      <c r="B19" s="5" t="n">
        <v>-12162</v>
      </c>
      <c r="C19" s="5" t="n">
        <v>-4606</v>
      </c>
    </row>
    <row r="20" spans="1:3">
      <c r="A20" s="4" t="s">
        <v>160</v>
      </c>
      <c r="B20" s="5" t="n">
        <v>-3324</v>
      </c>
      <c r="C20" s="5" t="n">
        <v>-6876</v>
      </c>
    </row>
    <row r="21" spans="1:3">
      <c r="A21" s="4" t="s">
        <v>161</v>
      </c>
      <c r="B21" s="5" t="n">
        <v>-6433</v>
      </c>
      <c r="C21" s="5" t="n">
        <v>-8730</v>
      </c>
    </row>
    <row r="22" spans="1:3">
      <c r="A22" s="4" t="s">
        <v>162</v>
      </c>
      <c r="B22" s="5" t="n">
        <v>50265</v>
      </c>
      <c r="C22" s="5" t="n">
        <v>63565</v>
      </c>
    </row>
    <row r="23" spans="1:3">
      <c r="A23" s="3" t="s">
        <v>163</v>
      </c>
    </row>
    <row r="24" spans="1:3">
      <c r="A24" s="4" t="s">
        <v>164</v>
      </c>
      <c r="C24" s="5" t="n">
        <v>12105</v>
      </c>
    </row>
    <row r="25" spans="1:3">
      <c r="A25" s="4" t="s">
        <v>165</v>
      </c>
      <c r="B25" s="5" t="n">
        <v>56686</v>
      </c>
    </row>
    <row r="26" spans="1:3">
      <c r="A26" s="4" t="s">
        <v>166</v>
      </c>
      <c r="B26" s="5" t="n">
        <v>-414</v>
      </c>
      <c r="C26" s="5" t="n">
        <v>-1885</v>
      </c>
    </row>
    <row r="27" spans="1:3">
      <c r="A27" s="4" t="s">
        <v>167</v>
      </c>
      <c r="B27" s="5" t="n">
        <v>56272</v>
      </c>
      <c r="C27" s="5" t="n">
        <v>10220</v>
      </c>
    </row>
    <row r="28" spans="1:3">
      <c r="A28" s="3" t="s">
        <v>168</v>
      </c>
    </row>
    <row r="29" spans="1:3">
      <c r="A29" s="4" t="s">
        <v>169</v>
      </c>
      <c r="B29" s="5" t="n">
        <v>-20890</v>
      </c>
      <c r="C29" s="5" t="n">
        <v>-38771</v>
      </c>
    </row>
    <row r="30" spans="1:3">
      <c r="A30" s="4" t="s">
        <v>134</v>
      </c>
      <c r="B30" s="5" t="n">
        <v>-20507</v>
      </c>
      <c r="C30" s="5" t="n">
        <v>-7976</v>
      </c>
    </row>
    <row r="31" spans="1:3">
      <c r="A31" s="4" t="s">
        <v>170</v>
      </c>
      <c r="B31" s="5" t="n">
        <v>-94978</v>
      </c>
    </row>
    <row r="32" spans="1:3">
      <c r="A32" s="4" t="s">
        <v>171</v>
      </c>
      <c r="B32" s="5" t="n">
        <v>4427</v>
      </c>
      <c r="C32" s="5" t="n">
        <v>-2617</v>
      </c>
    </row>
    <row r="33" spans="1:3">
      <c r="A33" s="4" t="s">
        <v>154</v>
      </c>
      <c r="C33" s="5" t="n">
        <v>44</v>
      </c>
    </row>
    <row r="34" spans="1:3">
      <c r="A34" s="4" t="s">
        <v>172</v>
      </c>
      <c r="B34" s="5" t="n">
        <v>-131948</v>
      </c>
      <c r="C34" s="5" t="n">
        <v>-49320</v>
      </c>
    </row>
    <row r="35" spans="1:3">
      <c r="A35" s="4" t="s">
        <v>173</v>
      </c>
      <c r="B35" s="5" t="n">
        <v>-25411</v>
      </c>
      <c r="C35" s="5" t="n">
        <v>24465</v>
      </c>
    </row>
    <row r="36" spans="1:3">
      <c r="A36" s="4" t="s">
        <v>174</v>
      </c>
      <c r="B36" s="5" t="n">
        <v>235985</v>
      </c>
      <c r="C36" s="5" t="n">
        <v>586239</v>
      </c>
    </row>
    <row r="37" spans="1:3">
      <c r="A37" s="4" t="s">
        <v>175</v>
      </c>
      <c r="B37" s="7" t="n">
        <v>210574</v>
      </c>
      <c r="C37" s="7" t="n">
        <v>61070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7630</v>
      </c>
      <c r="C3" s="7" t="n">
        <v>207829</v>
      </c>
    </row>
    <row r="4" spans="1:3">
      <c r="A4" s="4" t="s">
        <v>28</v>
      </c>
      <c r="B4" s="5" t="n">
        <v>32944</v>
      </c>
      <c r="C4" s="5" t="n">
        <v>28156</v>
      </c>
    </row>
    <row r="5" spans="1:3">
      <c r="A5" s="4" t="s">
        <v>29</v>
      </c>
      <c r="B5" s="5" t="n">
        <v>642237</v>
      </c>
      <c r="C5" s="5" t="n">
        <v>700492</v>
      </c>
    </row>
    <row r="6" spans="1:3">
      <c r="A6" s="3" t="s">
        <v>30</v>
      </c>
    </row>
    <row r="7" spans="1:3">
      <c r="A7" s="4" t="s">
        <v>31</v>
      </c>
      <c r="B7" s="5" t="n">
        <v>24685</v>
      </c>
      <c r="C7" s="5" t="n">
        <v>25664</v>
      </c>
    </row>
    <row r="8" spans="1:3">
      <c r="A8" s="4" t="s">
        <v>32</v>
      </c>
      <c r="B8" s="5" t="n">
        <v>106082</v>
      </c>
      <c r="C8" s="5" t="n">
        <v>131108</v>
      </c>
    </row>
    <row r="9" spans="1:3">
      <c r="A9" s="4" t="s">
        <v>33</v>
      </c>
      <c r="B9" s="5" t="n">
        <v>38273</v>
      </c>
      <c r="C9" s="5" t="n">
        <v>25593</v>
      </c>
    </row>
    <row r="10" spans="1:3">
      <c r="A10" s="4" t="s">
        <v>34</v>
      </c>
      <c r="B10" s="5" t="n">
        <v>1021851</v>
      </c>
      <c r="C10" s="5" t="n">
        <v>1118842</v>
      </c>
    </row>
    <row r="11" spans="1:3">
      <c r="A11" s="4" t="s">
        <v>35</v>
      </c>
      <c r="B11" s="5" t="n">
        <v>82488</v>
      </c>
      <c r="C11" s="5" t="n">
        <v>87667</v>
      </c>
    </row>
    <row r="12" spans="1:3">
      <c r="A12" s="4" t="s">
        <v>36</v>
      </c>
      <c r="B12" s="5" t="n">
        <v>147069</v>
      </c>
      <c r="C12" s="5" t="n">
        <v>147069</v>
      </c>
    </row>
    <row r="13" spans="1:3">
      <c r="A13" s="4" t="s">
        <v>37</v>
      </c>
      <c r="B13" s="5" t="n">
        <v>12111</v>
      </c>
      <c r="C13" s="5" t="n">
        <v>13308</v>
      </c>
    </row>
    <row r="14" spans="1:3">
      <c r="A14" s="4" t="s">
        <v>38</v>
      </c>
      <c r="B14" s="5" t="n">
        <v>14061</v>
      </c>
      <c r="C14" s="5" t="n">
        <v>17476</v>
      </c>
    </row>
    <row r="15" spans="1:3">
      <c r="A15" s="4" t="s">
        <v>39</v>
      </c>
      <c r="B15" s="5" t="n">
        <v>1277580</v>
      </c>
      <c r="C15" s="5" t="n">
        <v>1384362</v>
      </c>
    </row>
    <row r="16" spans="1:3">
      <c r="A16" s="3" t="s">
        <v>40</v>
      </c>
    </row>
    <row r="17" spans="1:3">
      <c r="A17" s="4" t="s">
        <v>41</v>
      </c>
      <c r="B17" s="5" t="n">
        <v>36790</v>
      </c>
      <c r="C17" s="5" t="n">
        <v>38998</v>
      </c>
    </row>
    <row r="18" spans="1:3">
      <c r="A18" s="4" t="s">
        <v>42</v>
      </c>
      <c r="B18" s="5" t="n">
        <v>45397</v>
      </c>
      <c r="C18" s="5" t="n">
        <v>43422</v>
      </c>
    </row>
    <row r="19" spans="1:3">
      <c r="A19" s="4" t="s">
        <v>43</v>
      </c>
      <c r="B19" s="5" t="n">
        <v>24037</v>
      </c>
      <c r="C19" s="5" t="n">
        <v>25153</v>
      </c>
    </row>
    <row r="20" spans="1:3">
      <c r="A20" s="4" t="s">
        <v>44</v>
      </c>
      <c r="B20" s="5" t="n">
        <v>42094</v>
      </c>
      <c r="C20" s="5" t="n">
        <v>66830</v>
      </c>
    </row>
    <row r="21" spans="1:3">
      <c r="A21" s="4" t="s">
        <v>45</v>
      </c>
      <c r="C21" s="5" t="n">
        <v>94996</v>
      </c>
    </row>
    <row r="22" spans="1:3">
      <c r="A22" s="4" t="s">
        <v>46</v>
      </c>
      <c r="B22" s="5" t="n">
        <v>43556</v>
      </c>
      <c r="C22" s="5" t="n">
        <v>47643</v>
      </c>
    </row>
    <row r="23" spans="1:3">
      <c r="A23" s="4" t="s">
        <v>47</v>
      </c>
      <c r="B23" s="5" t="n">
        <v>47585</v>
      </c>
      <c r="C23" s="5" t="n">
        <v>44797</v>
      </c>
    </row>
    <row r="24" spans="1:3">
      <c r="A24" s="4" t="s">
        <v>48</v>
      </c>
      <c r="B24" s="5" t="n">
        <v>239459</v>
      </c>
      <c r="C24" s="5" t="n">
        <v>361839</v>
      </c>
    </row>
    <row r="25" spans="1:3">
      <c r="A25" s="4" t="s">
        <v>49</v>
      </c>
      <c r="B25" s="5" t="n">
        <v>94801</v>
      </c>
      <c r="C25" s="5" t="n">
        <v>94783</v>
      </c>
    </row>
    <row r="26" spans="1:3">
      <c r="A26" s="4" t="s">
        <v>50</v>
      </c>
      <c r="B26" s="5" t="n">
        <v>14591</v>
      </c>
      <c r="C26" s="5" t="n">
        <v>15137</v>
      </c>
    </row>
    <row r="27" spans="1:3">
      <c r="A27" s="4" t="s">
        <v>51</v>
      </c>
      <c r="B27" s="5" t="n">
        <v>21191</v>
      </c>
      <c r="C27" s="5" t="n">
        <v>25210</v>
      </c>
    </row>
    <row r="28" spans="1:3">
      <c r="A28" s="4" t="s">
        <v>52</v>
      </c>
      <c r="B28" s="5" t="n">
        <v>370042</v>
      </c>
      <c r="C28" s="5" t="n">
        <v>496969</v>
      </c>
    </row>
    <row r="29" spans="1:3">
      <c r="A29" s="4" t="s">
        <v>53</v>
      </c>
      <c r="B29" s="4" t="s">
        <v>54</v>
      </c>
      <c r="C29" s="4" t="s">
        <v>54</v>
      </c>
    </row>
    <row r="30" spans="1:3">
      <c r="A30" s="4" t="s">
        <v>55</v>
      </c>
      <c r="B30" s="5" t="n">
        <v>18570</v>
      </c>
      <c r="C30" s="5" t="n">
        <v>14509</v>
      </c>
    </row>
    <row r="31" spans="1:3">
      <c r="A31" s="3" t="s">
        <v>56</v>
      </c>
    </row>
    <row r="32" spans="1:3">
      <c r="A32" s="4" t="s">
        <v>57</v>
      </c>
      <c r="B32" s="4" t="s">
        <v>54</v>
      </c>
      <c r="C32" s="4" t="s">
        <v>54</v>
      </c>
    </row>
    <row r="33" spans="1:3">
      <c r="A33" s="4" t="s">
        <v>58</v>
      </c>
      <c r="B33" s="5" t="n">
        <v>997</v>
      </c>
      <c r="C33" s="5" t="n">
        <v>997</v>
      </c>
    </row>
    <row r="34" spans="1:3">
      <c r="A34" s="4" t="s">
        <v>59</v>
      </c>
      <c r="B34" s="5" t="n">
        <v>283768</v>
      </c>
      <c r="C34" s="5" t="n">
        <v>301410</v>
      </c>
    </row>
    <row r="35" spans="1:3">
      <c r="A35" s="4" t="s">
        <v>60</v>
      </c>
      <c r="B35" s="5" t="n">
        <v>1118922</v>
      </c>
      <c r="C35" s="5" t="n">
        <v>1092394</v>
      </c>
    </row>
    <row r="36" spans="1:3">
      <c r="A36" s="4" t="s">
        <v>61</v>
      </c>
      <c r="B36" s="5" t="n">
        <v>-513241</v>
      </c>
      <c r="C36" s="5" t="n">
        <v>-522441</v>
      </c>
    </row>
    <row r="37" spans="1:3">
      <c r="A37" s="4" t="s">
        <v>62</v>
      </c>
      <c r="B37" s="5" t="n">
        <v>-1478</v>
      </c>
      <c r="C37" s="5" t="n">
        <v>524</v>
      </c>
    </row>
    <row r="38" spans="1:3">
      <c r="A38" s="4" t="s">
        <v>63</v>
      </c>
      <c r="B38" s="5" t="n">
        <v>888968</v>
      </c>
      <c r="C38" s="5" t="n">
        <v>872884</v>
      </c>
    </row>
    <row r="39" spans="1:3">
      <c r="A39" s="4" t="s">
        <v>64</v>
      </c>
      <c r="B39" s="7" t="n">
        <v>1277580</v>
      </c>
      <c r="C39" s="7" t="n">
        <v>13843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180</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2</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86</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19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25</v>
      </c>
    </row>
    <row r="2" spans="1:3">
      <c r="A2" s="3" t="s">
        <v>66</v>
      </c>
    </row>
    <row r="3" spans="1:3">
      <c r="A3" s="4" t="s">
        <v>67</v>
      </c>
      <c r="B3" s="7" t="n">
        <v>1</v>
      </c>
      <c r="C3" s="7" t="n">
        <v>1</v>
      </c>
    </row>
    <row r="4" spans="1:3">
      <c r="A4" s="4" t="s">
        <v>68</v>
      </c>
      <c r="B4" s="5" t="n">
        <v>5000</v>
      </c>
      <c r="C4" s="5" t="n">
        <v>5000</v>
      </c>
    </row>
    <row r="5" spans="1:3">
      <c r="A5" s="4" t="s">
        <v>69</v>
      </c>
      <c r="B5" s="5" t="n">
        <v>0</v>
      </c>
      <c r="C5" s="5" t="n">
        <v>0</v>
      </c>
    </row>
    <row r="6" spans="1:3">
      <c r="A6" s="4" t="s">
        <v>70</v>
      </c>
      <c r="B6" s="8" t="n">
        <v>0.01</v>
      </c>
      <c r="C6" s="8" t="n">
        <v>0.01</v>
      </c>
    </row>
    <row r="7" spans="1:3">
      <c r="A7" s="4" t="s">
        <v>71</v>
      </c>
      <c r="B7" s="5" t="n">
        <v>250000</v>
      </c>
      <c r="C7" s="5" t="n">
        <v>250000</v>
      </c>
    </row>
    <row r="8" spans="1:3">
      <c r="A8" s="4" t="s">
        <v>72</v>
      </c>
      <c r="B8" s="5" t="n">
        <v>99701</v>
      </c>
      <c r="C8" s="5" t="n">
        <v>99701</v>
      </c>
    </row>
    <row r="9" spans="1:3">
      <c r="A9" s="4" t="s">
        <v>73</v>
      </c>
      <c r="B9" s="5" t="n">
        <v>82662</v>
      </c>
      <c r="C9" s="5" t="n">
        <v>82687</v>
      </c>
    </row>
    <row r="10" spans="1:3">
      <c r="A10" s="4" t="s">
        <v>74</v>
      </c>
      <c r="B10" s="5" t="n">
        <v>17039</v>
      </c>
      <c r="C10" s="5" t="n">
        <v>17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243</v>
      </c>
    </row>
    <row r="2" spans="1:2">
      <c r="A2" s="3" t="s">
        <v>176</v>
      </c>
    </row>
    <row r="3" spans="1:2">
      <c r="A3" s="4" t="s">
        <v>244</v>
      </c>
      <c r="B3" s="9" t="n">
        <v>8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6</v>
      </c>
    </row>
    <row r="3" spans="1:3">
      <c r="A3" s="3" t="s">
        <v>246</v>
      </c>
    </row>
    <row r="4" spans="1:3">
      <c r="A4" s="4" t="s">
        <v>247</v>
      </c>
      <c r="B4" s="7" t="n">
        <v>297615</v>
      </c>
      <c r="C4" s="7" t="n">
        <v>286564</v>
      </c>
    </row>
    <row r="5" spans="1:3">
      <c r="A5" s="3" t="s">
        <v>248</v>
      </c>
    </row>
    <row r="6" spans="1:3">
      <c r="A6" s="4" t="s">
        <v>80</v>
      </c>
      <c r="B6" s="5" t="n">
        <v>114470</v>
      </c>
      <c r="C6" s="5" t="n">
        <v>108437</v>
      </c>
    </row>
    <row r="7" spans="1:3">
      <c r="A7" s="4" t="s">
        <v>249</v>
      </c>
      <c r="B7" s="5" t="n">
        <v>68785</v>
      </c>
      <c r="C7" s="5" t="n">
        <v>67035</v>
      </c>
    </row>
    <row r="8" spans="1:3">
      <c r="A8" s="4" t="s">
        <v>82</v>
      </c>
      <c r="B8" s="5" t="n">
        <v>19538</v>
      </c>
      <c r="C8" s="5" t="n">
        <v>22195</v>
      </c>
    </row>
    <row r="9" spans="1:3">
      <c r="A9" s="4" t="s">
        <v>83</v>
      </c>
      <c r="B9" s="5" t="n">
        <v>16644</v>
      </c>
      <c r="C9" s="5" t="n">
        <v>16977</v>
      </c>
    </row>
    <row r="10" spans="1:3">
      <c r="A10" s="4" t="s">
        <v>84</v>
      </c>
      <c r="B10" s="5" t="n">
        <v>6964</v>
      </c>
      <c r="C10" s="5" t="n">
        <v>7785</v>
      </c>
    </row>
    <row r="11" spans="1:3">
      <c r="A11" s="4" t="s">
        <v>85</v>
      </c>
      <c r="B11" s="5" t="n">
        <v>2281</v>
      </c>
      <c r="C11" s="5" t="n">
        <v>2611</v>
      </c>
    </row>
    <row r="12" spans="1:3">
      <c r="A12" s="4" t="s">
        <v>86</v>
      </c>
      <c r="B12" s="5" t="n">
        <v>5302</v>
      </c>
      <c r="C12" s="5" t="n">
        <v>5221</v>
      </c>
    </row>
    <row r="13" spans="1:3">
      <c r="A13" s="4" t="s">
        <v>87</v>
      </c>
      <c r="B13" s="5" t="n">
        <v>3708</v>
      </c>
      <c r="C13" s="5" t="n">
        <v>2697</v>
      </c>
    </row>
    <row r="14" spans="1:3">
      <c r="A14" s="4" t="s">
        <v>88</v>
      </c>
      <c r="C14" s="5" t="n">
        <v>600</v>
      </c>
    </row>
    <row r="15" spans="1:3">
      <c r="A15" s="4" t="s">
        <v>89</v>
      </c>
      <c r="B15" s="5" t="n">
        <v>237692</v>
      </c>
      <c r="C15" s="5" t="n">
        <v>233558</v>
      </c>
    </row>
    <row r="16" spans="1:3">
      <c r="A16" s="4" t="s">
        <v>250</v>
      </c>
      <c r="B16" s="5" t="n">
        <v>59923</v>
      </c>
      <c r="C16" s="5" t="n">
        <v>53006</v>
      </c>
    </row>
    <row r="17" spans="1:3">
      <c r="A17" s="4" t="s">
        <v>251</v>
      </c>
      <c r="B17" s="5" t="n">
        <v>2816</v>
      </c>
      <c r="C17" s="5" t="n">
        <v>3012</v>
      </c>
    </row>
    <row r="18" spans="1:3">
      <c r="A18" s="4" t="s">
        <v>92</v>
      </c>
      <c r="B18" s="5" t="n">
        <v>-1802</v>
      </c>
      <c r="C18" s="5" t="n">
        <v>-2786</v>
      </c>
    </row>
    <row r="19" spans="1:3">
      <c r="A19" s="4" t="s">
        <v>93</v>
      </c>
      <c r="B19" s="5" t="n">
        <v>60937</v>
      </c>
      <c r="C19" s="5" t="n">
        <v>53232</v>
      </c>
    </row>
    <row r="20" spans="1:3">
      <c r="A20" s="4" t="s">
        <v>94</v>
      </c>
      <c r="B20" s="5" t="n">
        <v>14966</v>
      </c>
      <c r="C20" s="5" t="n">
        <v>18881</v>
      </c>
    </row>
    <row r="21" spans="1:3">
      <c r="A21" s="4" t="s">
        <v>95</v>
      </c>
      <c r="B21" s="5" t="n">
        <v>45971</v>
      </c>
      <c r="C21" s="5" t="n">
        <v>34351</v>
      </c>
    </row>
    <row r="22" spans="1:3">
      <c r="A22" s="4" t="s">
        <v>252</v>
      </c>
      <c r="B22" s="5" t="n">
        <v>-366</v>
      </c>
      <c r="C22" s="5" t="n">
        <v>480</v>
      </c>
    </row>
    <row r="23" spans="1:3">
      <c r="A23" s="4" t="s">
        <v>97</v>
      </c>
      <c r="B23" s="7" t="n">
        <v>46337</v>
      </c>
      <c r="C23" s="7" t="n">
        <v>33871</v>
      </c>
    </row>
    <row r="24" spans="1:3">
      <c r="A24" s="4" t="s">
        <v>98</v>
      </c>
      <c r="B24" s="8" t="n">
        <v>0.5600000000000001</v>
      </c>
      <c r="C24" s="8" t="n">
        <v>0.4</v>
      </c>
    </row>
    <row r="25" spans="1:3">
      <c r="A25" s="4" t="s">
        <v>253</v>
      </c>
      <c r="B25" s="5" t="n">
        <v>83111</v>
      </c>
      <c r="C25" s="5" t="n">
        <v>84077</v>
      </c>
    </row>
    <row r="26" spans="1:3">
      <c r="A26" s="4" t="s">
        <v>254</v>
      </c>
      <c r="C26" s="4" t="s">
        <v>255</v>
      </c>
    </row>
    <row r="27" spans="1:3">
      <c r="A27" s="4" t="s">
        <v>256</v>
      </c>
    </row>
    <row r="28" spans="1:3">
      <c r="A28" s="3" t="s">
        <v>248</v>
      </c>
    </row>
    <row r="29" spans="1:3">
      <c r="A29" s="4" t="s">
        <v>249</v>
      </c>
      <c r="C29" s="7" t="n">
        <v>883</v>
      </c>
    </row>
    <row r="30" spans="1:3">
      <c r="A30" s="4" t="s">
        <v>89</v>
      </c>
      <c r="C30" s="5" t="n">
        <v>883</v>
      </c>
    </row>
    <row r="31" spans="1:3">
      <c r="A31" s="4" t="s">
        <v>250</v>
      </c>
      <c r="C31" s="5" t="n">
        <v>-883</v>
      </c>
    </row>
    <row r="32" spans="1:3">
      <c r="A32" s="4" t="s">
        <v>251</v>
      </c>
      <c r="C32" s="5" t="n">
        <v>883</v>
      </c>
    </row>
    <row r="33" spans="1:3">
      <c r="A33" s="4" t="s">
        <v>257</v>
      </c>
    </row>
    <row r="34" spans="1:3">
      <c r="A34" s="3" t="s">
        <v>246</v>
      </c>
    </row>
    <row r="35" spans="1:3">
      <c r="A35" s="4" t="s">
        <v>247</v>
      </c>
      <c r="C35" s="5" t="n">
        <v>286564</v>
      </c>
    </row>
    <row r="36" spans="1:3">
      <c r="A36" s="3" t="s">
        <v>248</v>
      </c>
    </row>
    <row r="37" spans="1:3">
      <c r="A37" s="4" t="s">
        <v>80</v>
      </c>
      <c r="C37" s="5" t="n">
        <v>149863</v>
      </c>
    </row>
    <row r="38" spans="1:3">
      <c r="A38" s="4" t="s">
        <v>249</v>
      </c>
      <c r="C38" s="5" t="n">
        <v>48570</v>
      </c>
    </row>
    <row r="39" spans="1:3">
      <c r="A39" s="4" t="s">
        <v>82</v>
      </c>
      <c r="C39" s="5" t="n">
        <v>25724</v>
      </c>
    </row>
    <row r="40" spans="1:3">
      <c r="A40" s="4" t="s">
        <v>86</v>
      </c>
      <c r="C40" s="5" t="n">
        <v>5221</v>
      </c>
    </row>
    <row r="41" spans="1:3">
      <c r="A41" s="4" t="s">
        <v>87</v>
      </c>
      <c r="C41" s="5" t="n">
        <v>2697</v>
      </c>
    </row>
    <row r="42" spans="1:3">
      <c r="A42" s="4" t="s">
        <v>88</v>
      </c>
      <c r="C42" s="5" t="n">
        <v>600</v>
      </c>
    </row>
    <row r="43" spans="1:3">
      <c r="A43" s="4" t="s">
        <v>89</v>
      </c>
      <c r="C43" s="5" t="n">
        <v>232675</v>
      </c>
    </row>
    <row r="44" spans="1:3">
      <c r="A44" s="4" t="s">
        <v>250</v>
      </c>
      <c r="C44" s="5" t="n">
        <v>53889</v>
      </c>
    </row>
    <row r="45" spans="1:3">
      <c r="A45" s="4" t="s">
        <v>251</v>
      </c>
      <c r="C45" s="5" t="n">
        <v>2129</v>
      </c>
    </row>
    <row r="46" spans="1:3">
      <c r="A46" s="4" t="s">
        <v>92</v>
      </c>
      <c r="C46" s="5" t="n">
        <v>-2786</v>
      </c>
    </row>
    <row r="47" spans="1:3">
      <c r="A47" s="4" t="s">
        <v>93</v>
      </c>
      <c r="C47" s="5" t="n">
        <v>53232</v>
      </c>
    </row>
    <row r="48" spans="1:3">
      <c r="A48" s="4" t="s">
        <v>94</v>
      </c>
      <c r="C48" s="5" t="n">
        <v>18881</v>
      </c>
    </row>
    <row r="49" spans="1:3">
      <c r="A49" s="4" t="s">
        <v>95</v>
      </c>
      <c r="C49" s="5" t="n">
        <v>34351</v>
      </c>
    </row>
    <row r="50" spans="1:3">
      <c r="A50" s="4" t="s">
        <v>252</v>
      </c>
      <c r="C50" s="5" t="n">
        <v>480</v>
      </c>
    </row>
    <row r="51" spans="1:3">
      <c r="A51" s="4" t="s">
        <v>97</v>
      </c>
      <c r="C51" s="7" t="n">
        <v>33871</v>
      </c>
    </row>
    <row r="52" spans="1:3">
      <c r="A52" s="4" t="s">
        <v>98</v>
      </c>
      <c r="C52" s="8" t="n">
        <v>0.4</v>
      </c>
    </row>
    <row r="53" spans="1:3">
      <c r="A53" s="4" t="s">
        <v>253</v>
      </c>
      <c r="C53" s="5" t="n">
        <v>84077</v>
      </c>
    </row>
    <row r="54" spans="1:3">
      <c r="A54" s="4" t="s">
        <v>254</v>
      </c>
      <c r="C54" s="4" t="s">
        <v>258</v>
      </c>
    </row>
    <row r="55" spans="1:3">
      <c r="A55" s="4" t="s">
        <v>259</v>
      </c>
    </row>
    <row r="56" spans="1:3">
      <c r="A56" s="3" t="s">
        <v>248</v>
      </c>
    </row>
    <row r="57" spans="1:3">
      <c r="A57" s="4" t="s">
        <v>80</v>
      </c>
      <c r="C57" s="7" t="n">
        <v>-41426</v>
      </c>
    </row>
    <row r="58" spans="1:3">
      <c r="A58" s="4" t="s">
        <v>249</v>
      </c>
      <c r="C58" s="5" t="n">
        <v>17582</v>
      </c>
    </row>
    <row r="59" spans="1:3">
      <c r="A59" s="4" t="s">
        <v>82</v>
      </c>
      <c r="C59" s="5" t="n">
        <v>-3529</v>
      </c>
    </row>
    <row r="60" spans="1:3">
      <c r="A60" s="4" t="s">
        <v>83</v>
      </c>
      <c r="C60" s="5" t="n">
        <v>16977</v>
      </c>
    </row>
    <row r="61" spans="1:3">
      <c r="A61" s="4" t="s">
        <v>84</v>
      </c>
      <c r="C61" s="5" t="n">
        <v>7785</v>
      </c>
    </row>
    <row r="62" spans="1:3">
      <c r="A62" s="4" t="s">
        <v>85</v>
      </c>
      <c r="C62" s="7" t="n">
        <v>26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15"/>
  </cols>
  <sheetData>
    <row r="1" spans="1:2">
      <c r="A1" s="1" t="s">
        <v>260</v>
      </c>
      <c r="B1" s="2" t="s">
        <v>1</v>
      </c>
    </row>
    <row r="2" spans="1:2">
      <c r="B2" s="2" t="s">
        <v>2</v>
      </c>
    </row>
    <row r="3" spans="1:2">
      <c r="A3" s="4" t="s">
        <v>261</v>
      </c>
    </row>
    <row r="4" spans="1:2">
      <c r="A4" s="3" t="s">
        <v>180</v>
      </c>
    </row>
    <row r="5" spans="1:2">
      <c r="A5" s="4" t="s">
        <v>262</v>
      </c>
      <c r="B5" s="4" t="s">
        <v>263</v>
      </c>
    </row>
    <row r="6" spans="1:2">
      <c r="A6" s="4" t="s">
        <v>264</v>
      </c>
    </row>
    <row r="7" spans="1:2">
      <c r="A7" s="3" t="s">
        <v>180</v>
      </c>
    </row>
    <row r="8" spans="1:2">
      <c r="A8" s="4" t="s">
        <v>265</v>
      </c>
      <c r="B8" s="4" t="s">
        <v>263</v>
      </c>
    </row>
    <row r="9" spans="1:2">
      <c r="A9" s="4" t="s">
        <v>266</v>
      </c>
    </row>
    <row r="10" spans="1:2">
      <c r="A10" s="3" t="s">
        <v>180</v>
      </c>
    </row>
    <row r="11" spans="1:2">
      <c r="A11" s="4" t="s">
        <v>262</v>
      </c>
      <c r="B11" s="4" t="s">
        <v>263</v>
      </c>
    </row>
    <row r="12" spans="1:2">
      <c r="A12" s="4" t="s">
        <v>265</v>
      </c>
      <c r="B12" s="4" t="s">
        <v>267</v>
      </c>
    </row>
    <row r="13" spans="1:2">
      <c r="A13" s="4" t="s">
        <v>268</v>
      </c>
    </row>
    <row r="14" spans="1:2">
      <c r="A14" s="3" t="s">
        <v>180</v>
      </c>
    </row>
    <row r="15" spans="1:2">
      <c r="A15" s="4" t="s">
        <v>262</v>
      </c>
      <c r="B15" s="4" t="s">
        <v>263</v>
      </c>
    </row>
    <row r="16" spans="1:2">
      <c r="A16" s="4" t="s">
        <v>265</v>
      </c>
      <c r="B16" s="4" t="s">
        <v>267</v>
      </c>
    </row>
    <row r="17" spans="1:2">
      <c r="A17" s="4" t="s">
        <v>269</v>
      </c>
    </row>
    <row r="18" spans="1:2">
      <c r="A18" s="3" t="s">
        <v>180</v>
      </c>
    </row>
    <row r="19" spans="1:2">
      <c r="A19" s="4" t="s">
        <v>262</v>
      </c>
      <c r="B19" s="4" t="s">
        <v>263</v>
      </c>
    </row>
    <row r="20" spans="1:2">
      <c r="A20" s="4" t="s">
        <v>270</v>
      </c>
    </row>
    <row r="21" spans="1:2">
      <c r="A21" s="3" t="s">
        <v>180</v>
      </c>
    </row>
    <row r="22" spans="1:2">
      <c r="A22" s="4" t="s">
        <v>262</v>
      </c>
      <c r="B22" s="4" t="s">
        <v>271</v>
      </c>
    </row>
    <row r="23" spans="1:2">
      <c r="A23" s="4" t="s">
        <v>272</v>
      </c>
    </row>
    <row r="24" spans="1:2">
      <c r="A24" s="3" t="s">
        <v>180</v>
      </c>
    </row>
    <row r="25" spans="1:2">
      <c r="A25" s="4" t="s">
        <v>273</v>
      </c>
      <c r="B2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6</v>
      </c>
    </row>
    <row r="3" spans="1:3">
      <c r="A3" s="3" t="s">
        <v>180</v>
      </c>
    </row>
    <row r="4" spans="1:3">
      <c r="A4" s="4" t="s">
        <v>247</v>
      </c>
      <c r="B4" s="7" t="n">
        <v>297615</v>
      </c>
      <c r="C4" s="7" t="n">
        <v>286564</v>
      </c>
    </row>
    <row r="5" spans="1:3">
      <c r="A5" s="4" t="s">
        <v>100</v>
      </c>
    </row>
    <row r="6" spans="1:3">
      <c r="A6" s="3" t="s">
        <v>180</v>
      </c>
    </row>
    <row r="7" spans="1:3">
      <c r="A7" s="4" t="s">
        <v>247</v>
      </c>
      <c r="B7" s="5" t="n">
        <v>133692</v>
      </c>
      <c r="C7" s="5" t="n">
        <v>130436</v>
      </c>
    </row>
    <row r="8" spans="1:3">
      <c r="A8" s="4" t="s">
        <v>276</v>
      </c>
    </row>
    <row r="9" spans="1:3">
      <c r="A9" s="3" t="s">
        <v>180</v>
      </c>
    </row>
    <row r="10" spans="1:3">
      <c r="A10" s="4" t="s">
        <v>247</v>
      </c>
      <c r="B10" s="5" t="n">
        <v>127663</v>
      </c>
      <c r="C10" s="5" t="n">
        <v>123800</v>
      </c>
    </row>
    <row r="11" spans="1:3">
      <c r="A11" s="4" t="s">
        <v>277</v>
      </c>
    </row>
    <row r="12" spans="1:3">
      <c r="A12" s="3" t="s">
        <v>180</v>
      </c>
    </row>
    <row r="13" spans="1:3">
      <c r="A13" s="4" t="s">
        <v>247</v>
      </c>
      <c r="B13" s="5" t="n">
        <v>6029</v>
      </c>
      <c r="C13" s="5" t="n">
        <v>6636</v>
      </c>
    </row>
    <row r="14" spans="1:3">
      <c r="A14" s="4" t="s">
        <v>101</v>
      </c>
    </row>
    <row r="15" spans="1:3">
      <c r="A15" s="3" t="s">
        <v>180</v>
      </c>
    </row>
    <row r="16" spans="1:3">
      <c r="A16" s="4" t="s">
        <v>247</v>
      </c>
      <c r="B16" s="5" t="n">
        <v>138041</v>
      </c>
      <c r="C16" s="5" t="n">
        <v>128831</v>
      </c>
    </row>
    <row r="17" spans="1:3">
      <c r="A17" s="4" t="s">
        <v>278</v>
      </c>
    </row>
    <row r="18" spans="1:3">
      <c r="A18" s="3" t="s">
        <v>180</v>
      </c>
    </row>
    <row r="19" spans="1:3">
      <c r="A19" s="4" t="s">
        <v>247</v>
      </c>
      <c r="B19" s="5" t="n">
        <v>21631</v>
      </c>
      <c r="C19" s="5" t="n">
        <v>24889</v>
      </c>
    </row>
    <row r="20" spans="1:3">
      <c r="A20" s="4" t="s">
        <v>279</v>
      </c>
    </row>
    <row r="21" spans="1:3">
      <c r="A21" s="3" t="s">
        <v>180</v>
      </c>
    </row>
    <row r="22" spans="1:3">
      <c r="A22" s="4" t="s">
        <v>247</v>
      </c>
      <c r="B22" s="5" t="n">
        <v>20976</v>
      </c>
      <c r="C22" s="5" t="n">
        <v>24016</v>
      </c>
    </row>
    <row r="23" spans="1:3">
      <c r="A23" s="4" t="s">
        <v>280</v>
      </c>
    </row>
    <row r="24" spans="1:3">
      <c r="A24" s="3" t="s">
        <v>180</v>
      </c>
    </row>
    <row r="25" spans="1:3">
      <c r="A25" s="4" t="s">
        <v>247</v>
      </c>
      <c r="B25" s="5" t="n">
        <v>470</v>
      </c>
      <c r="C25" s="5" t="n">
        <v>447</v>
      </c>
    </row>
    <row r="26" spans="1:3">
      <c r="A26" s="4" t="s">
        <v>281</v>
      </c>
    </row>
    <row r="27" spans="1:3">
      <c r="A27" s="3" t="s">
        <v>180</v>
      </c>
    </row>
    <row r="28" spans="1:3">
      <c r="A28" s="4" t="s">
        <v>247</v>
      </c>
      <c r="B28" s="5" t="n">
        <v>185</v>
      </c>
      <c r="C28" s="5" t="n">
        <v>426</v>
      </c>
    </row>
    <row r="29" spans="1:3">
      <c r="A29" s="4" t="s">
        <v>282</v>
      </c>
    </row>
    <row r="30" spans="1:3">
      <c r="A30" s="3" t="s">
        <v>180</v>
      </c>
    </row>
    <row r="31" spans="1:3">
      <c r="A31" s="4" t="s">
        <v>247</v>
      </c>
      <c r="B31" s="5" t="n">
        <v>116410</v>
      </c>
      <c r="C31" s="5" t="n">
        <v>103942</v>
      </c>
    </row>
    <row r="32" spans="1:3">
      <c r="A32" s="4" t="s">
        <v>283</v>
      </c>
    </row>
    <row r="33" spans="1:3">
      <c r="A33" s="3" t="s">
        <v>180</v>
      </c>
    </row>
    <row r="34" spans="1:3">
      <c r="A34" s="4" t="s">
        <v>247</v>
      </c>
      <c r="B34" s="5" t="n">
        <v>65516</v>
      </c>
      <c r="C34" s="5" t="n">
        <v>56756</v>
      </c>
    </row>
    <row r="35" spans="1:3">
      <c r="A35" s="4" t="s">
        <v>284</v>
      </c>
    </row>
    <row r="36" spans="1:3">
      <c r="A36" s="3" t="s">
        <v>180</v>
      </c>
    </row>
    <row r="37" spans="1:3">
      <c r="A37" s="4" t="s">
        <v>247</v>
      </c>
      <c r="B37" s="5" t="n">
        <v>18377</v>
      </c>
      <c r="C37" s="5" t="n">
        <v>18655</v>
      </c>
    </row>
    <row r="38" spans="1:3">
      <c r="A38" s="4" t="s">
        <v>285</v>
      </c>
    </row>
    <row r="39" spans="1:3">
      <c r="A39" s="3" t="s">
        <v>180</v>
      </c>
    </row>
    <row r="40" spans="1:3">
      <c r="A40" s="4" t="s">
        <v>247</v>
      </c>
      <c r="B40" s="5" t="n">
        <v>14427</v>
      </c>
      <c r="C40" s="5" t="n">
        <v>14326</v>
      </c>
    </row>
    <row r="41" spans="1:3">
      <c r="A41" s="4" t="s">
        <v>286</v>
      </c>
    </row>
    <row r="42" spans="1:3">
      <c r="A42" s="3" t="s">
        <v>180</v>
      </c>
    </row>
    <row r="43" spans="1:3">
      <c r="A43" s="4" t="s">
        <v>247</v>
      </c>
      <c r="B43" s="5" t="n">
        <v>8422</v>
      </c>
      <c r="C43" s="5" t="n">
        <v>7237</v>
      </c>
    </row>
    <row r="44" spans="1:3">
      <c r="A44" s="4" t="s">
        <v>287</v>
      </c>
    </row>
    <row r="45" spans="1:3">
      <c r="A45" s="3" t="s">
        <v>180</v>
      </c>
    </row>
    <row r="46" spans="1:3">
      <c r="A46" s="4" t="s">
        <v>247</v>
      </c>
      <c r="B46" s="5" t="n">
        <v>9668</v>
      </c>
      <c r="C46" s="5" t="n">
        <v>6968</v>
      </c>
    </row>
    <row r="47" spans="1:3">
      <c r="A47" s="4" t="s">
        <v>102</v>
      </c>
    </row>
    <row r="48" spans="1:3">
      <c r="A48" s="3" t="s">
        <v>180</v>
      </c>
    </row>
    <row r="49" spans="1:3">
      <c r="A49" s="4" t="s">
        <v>247</v>
      </c>
      <c r="B49" s="7" t="n">
        <v>25882</v>
      </c>
      <c r="C49" s="7" t="n">
        <v>272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206334</v>
      </c>
      <c r="C3" s="7" t="n">
        <v>265198</v>
      </c>
    </row>
    <row r="4" spans="1:3">
      <c r="A4" s="4" t="s">
        <v>290</v>
      </c>
      <c r="C4" s="5" t="n">
        <v>265198</v>
      </c>
    </row>
    <row r="5" spans="1:3">
      <c r="A5" s="3" t="s">
        <v>291</v>
      </c>
    </row>
    <row r="6" spans="1:3">
      <c r="A6" s="4" t="s">
        <v>291</v>
      </c>
      <c r="B6" s="5" t="n">
        <v>123818</v>
      </c>
      <c r="C6" s="5" t="n">
        <v>124390</v>
      </c>
    </row>
    <row r="7" spans="1:3">
      <c r="A7" s="3" t="s">
        <v>292</v>
      </c>
    </row>
    <row r="8" spans="1:3">
      <c r="A8" s="4" t="s">
        <v>293</v>
      </c>
      <c r="B8" s="5" t="n">
        <v>217557</v>
      </c>
      <c r="C8" s="5" t="n">
        <v>215716</v>
      </c>
    </row>
    <row r="9" spans="1:3">
      <c r="A9" s="3" t="s">
        <v>294</v>
      </c>
    </row>
    <row r="10" spans="1:3">
      <c r="A10" s="4" t="s">
        <v>295</v>
      </c>
      <c r="B10" s="5" t="n">
        <v>642237</v>
      </c>
      <c r="C10" s="5" t="n">
        <v>700492</v>
      </c>
    </row>
    <row r="11" spans="1:3">
      <c r="A11" s="4" t="s">
        <v>290</v>
      </c>
      <c r="B11" s="5" t="n">
        <v>206334</v>
      </c>
      <c r="C11" s="5" t="n">
        <v>265198</v>
      </c>
    </row>
    <row r="12" spans="1:3">
      <c r="A12" s="4" t="s">
        <v>296</v>
      </c>
    </row>
    <row r="13" spans="1:3">
      <c r="A13" s="3" t="s">
        <v>289</v>
      </c>
    </row>
    <row r="14" spans="1:3">
      <c r="A14" s="4" t="s">
        <v>290</v>
      </c>
      <c r="B14" s="5" t="n">
        <v>7998</v>
      </c>
      <c r="C14" s="5" t="n">
        <v>12999</v>
      </c>
    </row>
    <row r="15" spans="1:3">
      <c r="A15" s="3" t="s">
        <v>291</v>
      </c>
    </row>
    <row r="16" spans="1:3">
      <c r="A16" s="4" t="s">
        <v>291</v>
      </c>
      <c r="B16" s="5" t="n">
        <v>1998</v>
      </c>
      <c r="C16" s="5" t="n">
        <v>1999</v>
      </c>
    </row>
    <row r="17" spans="1:3">
      <c r="A17" s="3" t="s">
        <v>294</v>
      </c>
    </row>
    <row r="18" spans="1:3">
      <c r="A18" s="4" t="s">
        <v>290</v>
      </c>
      <c r="B18" s="5" t="n">
        <v>7998</v>
      </c>
      <c r="C18" s="5" t="n">
        <v>12999</v>
      </c>
    </row>
    <row r="19" spans="1:3">
      <c r="A19" s="4" t="s">
        <v>297</v>
      </c>
    </row>
    <row r="20" spans="1:3">
      <c r="A20" s="3" t="s">
        <v>289</v>
      </c>
    </row>
    <row r="21" spans="1:3">
      <c r="A21" s="4" t="s">
        <v>290</v>
      </c>
      <c r="C21" s="5" t="n">
        <v>34978</v>
      </c>
    </row>
    <row r="22" spans="1:3">
      <c r="A22" s="3" t="s">
        <v>294</v>
      </c>
    </row>
    <row r="23" spans="1:3">
      <c r="A23" s="4" t="s">
        <v>290</v>
      </c>
      <c r="C23" s="5" t="n">
        <v>34978</v>
      </c>
    </row>
    <row r="24" spans="1:3">
      <c r="A24" s="4" t="s">
        <v>298</v>
      </c>
    </row>
    <row r="25" spans="1:3">
      <c r="A25" s="3" t="s">
        <v>289</v>
      </c>
    </row>
    <row r="26" spans="1:3">
      <c r="A26" s="4" t="s">
        <v>290</v>
      </c>
      <c r="B26" s="5" t="n">
        <v>178719</v>
      </c>
      <c r="C26" s="5" t="n">
        <v>197442</v>
      </c>
    </row>
    <row r="27" spans="1:3">
      <c r="A27" s="3" t="s">
        <v>291</v>
      </c>
    </row>
    <row r="28" spans="1:3">
      <c r="A28" s="4" t="s">
        <v>291</v>
      </c>
      <c r="B28" s="5" t="n">
        <v>54833</v>
      </c>
      <c r="C28" s="5" t="n">
        <v>55414</v>
      </c>
    </row>
    <row r="29" spans="1:3">
      <c r="A29" s="3" t="s">
        <v>294</v>
      </c>
    </row>
    <row r="30" spans="1:3">
      <c r="A30" s="4" t="s">
        <v>290</v>
      </c>
      <c r="B30" s="5" t="n">
        <v>178719</v>
      </c>
      <c r="C30" s="5" t="n">
        <v>197442</v>
      </c>
    </row>
    <row r="31" spans="1:3">
      <c r="A31" s="4" t="s">
        <v>299</v>
      </c>
    </row>
    <row r="32" spans="1:3">
      <c r="A32" s="3" t="s">
        <v>289</v>
      </c>
    </row>
    <row r="33" spans="1:3">
      <c r="A33" s="4" t="s">
        <v>290</v>
      </c>
      <c r="B33" s="5" t="n">
        <v>19617</v>
      </c>
      <c r="C33" s="5" t="n">
        <v>19779</v>
      </c>
    </row>
    <row r="34" spans="1:3">
      <c r="A34" s="3" t="s">
        <v>291</v>
      </c>
    </row>
    <row r="35" spans="1:3">
      <c r="A35" s="4" t="s">
        <v>291</v>
      </c>
      <c r="B35" s="5" t="n">
        <v>4885</v>
      </c>
      <c r="C35" s="5" t="n">
        <v>4929</v>
      </c>
    </row>
    <row r="36" spans="1:3">
      <c r="A36" s="3" t="s">
        <v>294</v>
      </c>
    </row>
    <row r="37" spans="1:3">
      <c r="A37" s="4" t="s">
        <v>290</v>
      </c>
      <c r="B37" s="5" t="n">
        <v>19617</v>
      </c>
      <c r="C37" s="5" t="n">
        <v>19779</v>
      </c>
    </row>
    <row r="38" spans="1:3">
      <c r="A38" s="4" t="s">
        <v>300</v>
      </c>
    </row>
    <row r="39" spans="1:3">
      <c r="A39" s="3" t="s">
        <v>291</v>
      </c>
    </row>
    <row r="40" spans="1:3">
      <c r="A40" s="4" t="s">
        <v>291</v>
      </c>
      <c r="B40" s="5" t="n">
        <v>9</v>
      </c>
      <c r="C40" s="5" t="n">
        <v>10</v>
      </c>
    </row>
    <row r="41" spans="1:3">
      <c r="A41" s="4" t="s">
        <v>301</v>
      </c>
    </row>
    <row r="42" spans="1:3">
      <c r="A42" s="3" t="s">
        <v>292</v>
      </c>
    </row>
    <row r="43" spans="1:3">
      <c r="A43" s="4" t="s">
        <v>293</v>
      </c>
      <c r="B43" s="5" t="n">
        <v>130</v>
      </c>
      <c r="C43" s="5" t="n">
        <v>116</v>
      </c>
    </row>
    <row r="44" spans="1:3">
      <c r="A44" s="4" t="s">
        <v>302</v>
      </c>
    </row>
    <row r="45" spans="1:3">
      <c r="A45" s="3" t="s">
        <v>291</v>
      </c>
    </row>
    <row r="46" spans="1:3">
      <c r="A46" s="4" t="s">
        <v>291</v>
      </c>
      <c r="B46" s="5" t="n">
        <v>62093</v>
      </c>
      <c r="C46" s="5" t="n">
        <v>62038</v>
      </c>
    </row>
    <row r="47" spans="1:3">
      <c r="A47" s="3" t="s">
        <v>292</v>
      </c>
    </row>
    <row r="48" spans="1:3">
      <c r="A48" s="4" t="s">
        <v>293</v>
      </c>
      <c r="B48" s="5" t="n">
        <v>79409</v>
      </c>
      <c r="C48" s="5" t="n">
        <v>77048</v>
      </c>
    </row>
    <row r="49" spans="1:3">
      <c r="A49" s="4" t="s">
        <v>303</v>
      </c>
    </row>
    <row r="50" spans="1:3">
      <c r="A50" s="3" t="s">
        <v>292</v>
      </c>
    </row>
    <row r="51" spans="1:3">
      <c r="A51" s="4" t="s">
        <v>293</v>
      </c>
      <c r="B51" s="5" t="n">
        <v>137290</v>
      </c>
      <c r="C51" s="5" t="n">
        <v>137857</v>
      </c>
    </row>
    <row r="52" spans="1:3">
      <c r="A52" s="3" t="s">
        <v>294</v>
      </c>
    </row>
    <row r="53" spans="1:3">
      <c r="A53" s="4" t="s">
        <v>294</v>
      </c>
      <c r="B53" s="5" t="n">
        <v>94528</v>
      </c>
      <c r="C53" s="5" t="n">
        <v>95188</v>
      </c>
    </row>
    <row r="54" spans="1:3">
      <c r="A54" s="4" t="s">
        <v>304</v>
      </c>
    </row>
    <row r="55" spans="1:3">
      <c r="A55" s="3" t="s">
        <v>292</v>
      </c>
    </row>
    <row r="56" spans="1:3">
      <c r="A56" s="4" t="s">
        <v>293</v>
      </c>
      <c r="B56" s="7" t="n">
        <v>728</v>
      </c>
      <c r="C56" s="7" t="n">
        <v>6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5</v>
      </c>
      <c r="B1" s="2" t="s">
        <v>2</v>
      </c>
      <c r="C1" s="2" t="s">
        <v>25</v>
      </c>
    </row>
    <row r="2" spans="1:3">
      <c r="A2" s="3" t="s">
        <v>306</v>
      </c>
    </row>
    <row r="3" spans="1:3">
      <c r="A3" s="4" t="s">
        <v>307</v>
      </c>
      <c r="B3" s="7" t="n">
        <v>58599</v>
      </c>
    </row>
    <row r="4" spans="1:3">
      <c r="A4" s="4" t="s">
        <v>308</v>
      </c>
      <c r="B4" s="5" t="n">
        <v>150279</v>
      </c>
    </row>
    <row r="5" spans="1:3">
      <c r="A5" s="4" t="s">
        <v>306</v>
      </c>
      <c r="B5" s="5" t="n">
        <v>208878</v>
      </c>
      <c r="C5" s="7" t="n">
        <v>266259</v>
      </c>
    </row>
    <row r="6" spans="1:3">
      <c r="A6" s="3" t="s">
        <v>309</v>
      </c>
    </row>
    <row r="7" spans="1:3">
      <c r="A7" s="4" t="s">
        <v>307</v>
      </c>
      <c r="B7" s="5" t="n">
        <v>58355</v>
      </c>
    </row>
    <row r="8" spans="1:3">
      <c r="A8" s="4" t="s">
        <v>308</v>
      </c>
      <c r="B8" s="5" t="n">
        <v>147979</v>
      </c>
    </row>
    <row r="9" spans="1:3">
      <c r="A9" s="4" t="s">
        <v>310</v>
      </c>
      <c r="B9" s="5" t="n">
        <v>206334</v>
      </c>
      <c r="C9" s="7" t="n">
        <v>265198</v>
      </c>
    </row>
    <row r="10" spans="1:3">
      <c r="A10" s="3" t="s">
        <v>309</v>
      </c>
    </row>
    <row r="11" spans="1:3">
      <c r="A11" s="4" t="s">
        <v>307</v>
      </c>
      <c r="B11" s="5" t="n">
        <v>17016</v>
      </c>
    </row>
    <row r="12" spans="1:3">
      <c r="A12" s="4" t="s">
        <v>308</v>
      </c>
      <c r="B12" s="5" t="n">
        <v>39823</v>
      </c>
    </row>
    <row r="13" spans="1:3">
      <c r="A13" s="4" t="s">
        <v>311</v>
      </c>
      <c r="B13" s="5" t="n">
        <v>4886</v>
      </c>
    </row>
    <row r="14" spans="1:3">
      <c r="A14" s="4" t="s">
        <v>310</v>
      </c>
      <c r="B14" s="7" t="n">
        <v>617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289</v>
      </c>
    </row>
    <row r="3" spans="1:3">
      <c r="A3" s="4" t="s">
        <v>306</v>
      </c>
      <c r="B3" s="7" t="n">
        <v>208878</v>
      </c>
      <c r="C3" s="7" t="n">
        <v>266259</v>
      </c>
    </row>
    <row r="4" spans="1:3">
      <c r="A4" s="4" t="s">
        <v>313</v>
      </c>
      <c r="B4" s="5" t="n">
        <v>20</v>
      </c>
      <c r="C4" s="5" t="n">
        <v>176</v>
      </c>
    </row>
    <row r="5" spans="1:3">
      <c r="A5" s="4" t="s">
        <v>314</v>
      </c>
      <c r="B5" s="5" t="n">
        <v>-2564</v>
      </c>
      <c r="C5" s="5" t="n">
        <v>-1237</v>
      </c>
    </row>
    <row r="6" spans="1:3">
      <c r="A6" s="4" t="s">
        <v>309</v>
      </c>
      <c r="B6" s="5" t="n">
        <v>206334</v>
      </c>
      <c r="C6" s="5" t="n">
        <v>265198</v>
      </c>
    </row>
    <row r="7" spans="1:3">
      <c r="A7" s="4" t="s">
        <v>296</v>
      </c>
    </row>
    <row r="8" spans="1:3">
      <c r="A8" s="3" t="s">
        <v>289</v>
      </c>
    </row>
    <row r="9" spans="1:3">
      <c r="A9" s="4" t="s">
        <v>306</v>
      </c>
      <c r="B9" s="5" t="n">
        <v>8000</v>
      </c>
      <c r="C9" s="5" t="n">
        <v>13000</v>
      </c>
    </row>
    <row r="10" spans="1:3">
      <c r="A10" s="4" t="s">
        <v>313</v>
      </c>
      <c r="B10" s="5" t="n">
        <v>1</v>
      </c>
      <c r="C10" s="5" t="n">
        <v>1</v>
      </c>
    </row>
    <row r="11" spans="1:3">
      <c r="A11" s="4" t="s">
        <v>314</v>
      </c>
      <c r="B11" s="5" t="n">
        <v>-3</v>
      </c>
      <c r="C11" s="5" t="n">
        <v>-2</v>
      </c>
    </row>
    <row r="12" spans="1:3">
      <c r="A12" s="4" t="s">
        <v>309</v>
      </c>
      <c r="B12" s="5" t="n">
        <v>7998</v>
      </c>
      <c r="C12" s="5" t="n">
        <v>12999</v>
      </c>
    </row>
    <row r="13" spans="1:3">
      <c r="A13" s="4" t="s">
        <v>297</v>
      </c>
    </row>
    <row r="14" spans="1:3">
      <c r="A14" s="3" t="s">
        <v>289</v>
      </c>
    </row>
    <row r="15" spans="1:3">
      <c r="A15" s="4" t="s">
        <v>306</v>
      </c>
      <c r="C15" s="5" t="n">
        <v>34836</v>
      </c>
    </row>
    <row r="16" spans="1:3">
      <c r="A16" s="4" t="s">
        <v>313</v>
      </c>
      <c r="C16" s="5" t="n">
        <v>142</v>
      </c>
    </row>
    <row r="17" spans="1:3">
      <c r="A17" s="4" t="s">
        <v>309</v>
      </c>
      <c r="C17" s="5" t="n">
        <v>34978</v>
      </c>
    </row>
    <row r="18" spans="1:3">
      <c r="A18" s="4" t="s">
        <v>298</v>
      </c>
    </row>
    <row r="19" spans="1:3">
      <c r="A19" s="3" t="s">
        <v>289</v>
      </c>
    </row>
    <row r="20" spans="1:3">
      <c r="A20" s="4" t="s">
        <v>306</v>
      </c>
      <c r="B20" s="5" t="n">
        <v>180861</v>
      </c>
      <c r="C20" s="5" t="n">
        <v>198404</v>
      </c>
    </row>
    <row r="21" spans="1:3">
      <c r="A21" s="4" t="s">
        <v>313</v>
      </c>
      <c r="B21" s="5" t="n">
        <v>19</v>
      </c>
      <c r="C21" s="5" t="n">
        <v>33</v>
      </c>
    </row>
    <row r="22" spans="1:3">
      <c r="A22" s="4" t="s">
        <v>314</v>
      </c>
      <c r="B22" s="5" t="n">
        <v>-2161</v>
      </c>
      <c r="C22" s="5" t="n">
        <v>-995</v>
      </c>
    </row>
    <row r="23" spans="1:3">
      <c r="A23" s="4" t="s">
        <v>309</v>
      </c>
      <c r="B23" s="5" t="n">
        <v>178719</v>
      </c>
      <c r="C23" s="5" t="n">
        <v>197442</v>
      </c>
    </row>
    <row r="24" spans="1:3">
      <c r="A24" s="4" t="s">
        <v>299</v>
      </c>
    </row>
    <row r="25" spans="1:3">
      <c r="A25" s="3" t="s">
        <v>289</v>
      </c>
    </row>
    <row r="26" spans="1:3">
      <c r="A26" s="4" t="s">
        <v>306</v>
      </c>
      <c r="B26" s="5" t="n">
        <v>20017</v>
      </c>
      <c r="C26" s="5" t="n">
        <v>20019</v>
      </c>
    </row>
    <row r="27" spans="1:3">
      <c r="A27" s="4" t="s">
        <v>314</v>
      </c>
      <c r="B27" s="5" t="n">
        <v>-400</v>
      </c>
      <c r="C27" s="5" t="n">
        <v>-240</v>
      </c>
    </row>
    <row r="28" spans="1:3">
      <c r="A28" s="4" t="s">
        <v>309</v>
      </c>
      <c r="B28" s="7" t="n">
        <v>19617</v>
      </c>
      <c r="C28" s="7" t="n">
        <v>197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09</v>
      </c>
    </row>
    <row r="3" spans="1:3">
      <c r="A3" s="4" t="s">
        <v>316</v>
      </c>
      <c r="B3" s="7" t="n">
        <v>196315</v>
      </c>
      <c r="C3" s="7" t="n">
        <v>215186</v>
      </c>
    </row>
    <row r="4" spans="1:3">
      <c r="A4" s="4" t="s">
        <v>317</v>
      </c>
      <c r="B4" s="5" t="n">
        <v>196315</v>
      </c>
      <c r="C4" s="5" t="n">
        <v>215186</v>
      </c>
    </row>
    <row r="5" spans="1:3">
      <c r="A5" s="3" t="s">
        <v>314</v>
      </c>
    </row>
    <row r="6" spans="1:3">
      <c r="A6" s="4" t="s">
        <v>316</v>
      </c>
      <c r="B6" s="5" t="n">
        <v>-2564</v>
      </c>
      <c r="C6" s="5" t="n">
        <v>-1237</v>
      </c>
    </row>
    <row r="7" spans="1:3">
      <c r="A7" s="4" t="s">
        <v>318</v>
      </c>
      <c r="B7" s="5" t="n">
        <v>-2564</v>
      </c>
      <c r="C7" s="5" t="n">
        <v>-1237</v>
      </c>
    </row>
    <row r="8" spans="1:3">
      <c r="A8" s="4" t="s">
        <v>296</v>
      </c>
    </row>
    <row r="9" spans="1:3">
      <c r="A9" s="3" t="s">
        <v>309</v>
      </c>
    </row>
    <row r="10" spans="1:3">
      <c r="A10" s="4" t="s">
        <v>316</v>
      </c>
      <c r="B10" s="5" t="n">
        <v>2997</v>
      </c>
      <c r="C10" s="5" t="n">
        <v>2998</v>
      </c>
    </row>
    <row r="11" spans="1:3">
      <c r="A11" s="4" t="s">
        <v>317</v>
      </c>
      <c r="B11" s="5" t="n">
        <v>2997</v>
      </c>
      <c r="C11" s="5" t="n">
        <v>2998</v>
      </c>
    </row>
    <row r="12" spans="1:3">
      <c r="A12" s="3" t="s">
        <v>314</v>
      </c>
    </row>
    <row r="13" spans="1:3">
      <c r="A13" s="4" t="s">
        <v>316</v>
      </c>
      <c r="B13" s="5" t="n">
        <v>-3</v>
      </c>
      <c r="C13" s="5" t="n">
        <v>-2</v>
      </c>
    </row>
    <row r="14" spans="1:3">
      <c r="A14" s="4" t="s">
        <v>318</v>
      </c>
      <c r="B14" s="5" t="n">
        <v>-3</v>
      </c>
      <c r="C14" s="5" t="n">
        <v>-2</v>
      </c>
    </row>
    <row r="15" spans="1:3">
      <c r="A15" s="4" t="s">
        <v>298</v>
      </c>
    </row>
    <row r="16" spans="1:3">
      <c r="A16" s="3" t="s">
        <v>309</v>
      </c>
    </row>
    <row r="17" spans="1:3">
      <c r="A17" s="4" t="s">
        <v>316</v>
      </c>
      <c r="B17" s="5" t="n">
        <v>173701</v>
      </c>
      <c r="C17" s="5" t="n">
        <v>192409</v>
      </c>
    </row>
    <row r="18" spans="1:3">
      <c r="A18" s="4" t="s">
        <v>317</v>
      </c>
      <c r="B18" s="5" t="n">
        <v>173701</v>
      </c>
      <c r="C18" s="5" t="n">
        <v>192409</v>
      </c>
    </row>
    <row r="19" spans="1:3">
      <c r="A19" s="3" t="s">
        <v>314</v>
      </c>
    </row>
    <row r="20" spans="1:3">
      <c r="A20" s="4" t="s">
        <v>316</v>
      </c>
      <c r="B20" s="5" t="n">
        <v>-2161</v>
      </c>
      <c r="C20" s="5" t="n">
        <v>-995</v>
      </c>
    </row>
    <row r="21" spans="1:3">
      <c r="A21" s="4" t="s">
        <v>318</v>
      </c>
      <c r="B21" s="5" t="n">
        <v>-2161</v>
      </c>
      <c r="C21" s="5" t="n">
        <v>-995</v>
      </c>
    </row>
    <row r="22" spans="1:3">
      <c r="A22" s="4" t="s">
        <v>299</v>
      </c>
    </row>
    <row r="23" spans="1:3">
      <c r="A23" s="3" t="s">
        <v>309</v>
      </c>
    </row>
    <row r="24" spans="1:3">
      <c r="A24" s="4" t="s">
        <v>316</v>
      </c>
      <c r="B24" s="5" t="n">
        <v>19617</v>
      </c>
      <c r="C24" s="5" t="n">
        <v>19779</v>
      </c>
    </row>
    <row r="25" spans="1:3">
      <c r="A25" s="4" t="s">
        <v>317</v>
      </c>
      <c r="B25" s="5" t="n">
        <v>19617</v>
      </c>
      <c r="C25" s="5" t="n">
        <v>19779</v>
      </c>
    </row>
    <row r="26" spans="1:3">
      <c r="A26" s="3" t="s">
        <v>314</v>
      </c>
    </row>
    <row r="27" spans="1:3">
      <c r="A27" s="4" t="s">
        <v>316</v>
      </c>
      <c r="B27" s="5" t="n">
        <v>-400</v>
      </c>
      <c r="C27" s="5" t="n">
        <v>-240</v>
      </c>
    </row>
    <row r="28" spans="1:3">
      <c r="A28" s="4" t="s">
        <v>318</v>
      </c>
      <c r="B28" s="7" t="n">
        <v>-400</v>
      </c>
      <c r="C28" s="7" t="n">
        <v>-2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182</v>
      </c>
    </row>
    <row r="3" spans="1:3">
      <c r="A3" s="4" t="s">
        <v>320</v>
      </c>
      <c r="B3" s="7" t="n">
        <v>177630</v>
      </c>
      <c r="C3" s="7" t="n">
        <v>207829</v>
      </c>
    </row>
    <row r="4" spans="1:3">
      <c r="A4" s="4" t="s">
        <v>55</v>
      </c>
      <c r="B4" s="5" t="n">
        <v>-18570</v>
      </c>
      <c r="C4" s="5" t="n">
        <v>-14509</v>
      </c>
    </row>
    <row r="5" spans="1:3">
      <c r="A5" s="4" t="s">
        <v>302</v>
      </c>
    </row>
    <row r="6" spans="1:3">
      <c r="A6" s="3" t="s">
        <v>182</v>
      </c>
    </row>
    <row r="7" spans="1:3">
      <c r="A7" s="4" t="s">
        <v>320</v>
      </c>
      <c r="B7" s="5" t="n">
        <v>4910</v>
      </c>
      <c r="C7" s="5" t="n">
        <v>8472</v>
      </c>
    </row>
    <row r="8" spans="1:3">
      <c r="A8" s="4" t="s">
        <v>321</v>
      </c>
      <c r="B8" s="5" t="n">
        <v>141502</v>
      </c>
      <c r="C8" s="5" t="n">
        <v>139086</v>
      </c>
    </row>
    <row r="9" spans="1:3">
      <c r="A9" s="4" t="s">
        <v>159</v>
      </c>
      <c r="B9" s="5" t="n">
        <v>3253</v>
      </c>
      <c r="C9" s="5" t="n">
        <v>1588</v>
      </c>
    </row>
    <row r="10" spans="1:3">
      <c r="A10" s="4" t="s">
        <v>161</v>
      </c>
      <c r="B10" s="5" t="n">
        <v>-1826</v>
      </c>
      <c r="C10" s="5" t="n">
        <v>-1040</v>
      </c>
    </row>
    <row r="11" spans="1:3">
      <c r="A11" s="4" t="s">
        <v>55</v>
      </c>
      <c r="B11" s="5" t="n">
        <v>-18570</v>
      </c>
      <c r="C11" s="5" t="n">
        <v>-14509</v>
      </c>
    </row>
    <row r="12" spans="1:3">
      <c r="A12" s="4" t="s">
        <v>322</v>
      </c>
      <c r="B12" s="7" t="n">
        <v>129269</v>
      </c>
      <c r="C12" s="7" t="n">
        <v>1335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97615</v>
      </c>
      <c r="C4" s="7" t="n">
        <v>286564</v>
      </c>
    </row>
    <row r="5" spans="1:3">
      <c r="A5" s="3" t="s">
        <v>79</v>
      </c>
    </row>
    <row r="6" spans="1:3">
      <c r="A6" s="4" t="s">
        <v>80</v>
      </c>
      <c r="B6" s="5" t="n">
        <v>114470</v>
      </c>
      <c r="C6" s="5" t="n">
        <v>108437</v>
      </c>
    </row>
    <row r="7" spans="1:3">
      <c r="A7" s="4" t="s">
        <v>81</v>
      </c>
      <c r="B7" s="5" t="n">
        <v>68785</v>
      </c>
      <c r="C7" s="5" t="n">
        <v>67035</v>
      </c>
    </row>
    <row r="8" spans="1:3">
      <c r="A8" s="4" t="s">
        <v>82</v>
      </c>
      <c r="B8" s="5" t="n">
        <v>19538</v>
      </c>
      <c r="C8" s="5" t="n">
        <v>22195</v>
      </c>
    </row>
    <row r="9" spans="1:3">
      <c r="A9" s="4" t="s">
        <v>83</v>
      </c>
      <c r="B9" s="5" t="n">
        <v>16644</v>
      </c>
      <c r="C9" s="5" t="n">
        <v>16977</v>
      </c>
    </row>
    <row r="10" spans="1:3">
      <c r="A10" s="4" t="s">
        <v>84</v>
      </c>
      <c r="B10" s="5" t="n">
        <v>6964</v>
      </c>
      <c r="C10" s="5" t="n">
        <v>7785</v>
      </c>
    </row>
    <row r="11" spans="1:3">
      <c r="A11" s="4" t="s">
        <v>85</v>
      </c>
      <c r="B11" s="5" t="n">
        <v>2281</v>
      </c>
      <c r="C11" s="5" t="n">
        <v>2611</v>
      </c>
    </row>
    <row r="12" spans="1:3">
      <c r="A12" s="4" t="s">
        <v>86</v>
      </c>
      <c r="B12" s="5" t="n">
        <v>5302</v>
      </c>
      <c r="C12" s="5" t="n">
        <v>5221</v>
      </c>
    </row>
    <row r="13" spans="1:3">
      <c r="A13" s="4" t="s">
        <v>87</v>
      </c>
      <c r="B13" s="5" t="n">
        <v>3708</v>
      </c>
      <c r="C13" s="5" t="n">
        <v>2697</v>
      </c>
    </row>
    <row r="14" spans="1:3">
      <c r="A14" s="4" t="s">
        <v>88</v>
      </c>
      <c r="C14" s="5" t="n">
        <v>600</v>
      </c>
    </row>
    <row r="15" spans="1:3">
      <c r="A15" s="4" t="s">
        <v>89</v>
      </c>
      <c r="B15" s="5" t="n">
        <v>237692</v>
      </c>
      <c r="C15" s="5" t="n">
        <v>233558</v>
      </c>
    </row>
    <row r="16" spans="1:3">
      <c r="A16" s="4" t="s">
        <v>90</v>
      </c>
      <c r="B16" s="5" t="n">
        <v>59923</v>
      </c>
      <c r="C16" s="5" t="n">
        <v>53006</v>
      </c>
    </row>
    <row r="17" spans="1:3">
      <c r="A17" s="4" t="s">
        <v>91</v>
      </c>
      <c r="B17" s="5" t="n">
        <v>2816</v>
      </c>
      <c r="C17" s="5" t="n">
        <v>3012</v>
      </c>
    </row>
    <row r="18" spans="1:3">
      <c r="A18" s="4" t="s">
        <v>92</v>
      </c>
      <c r="B18" s="5" t="n">
        <v>-1802</v>
      </c>
      <c r="C18" s="5" t="n">
        <v>-2786</v>
      </c>
    </row>
    <row r="19" spans="1:3">
      <c r="A19" s="4" t="s">
        <v>93</v>
      </c>
      <c r="B19" s="5" t="n">
        <v>60937</v>
      </c>
      <c r="C19" s="5" t="n">
        <v>53232</v>
      </c>
    </row>
    <row r="20" spans="1:3">
      <c r="A20" s="4" t="s">
        <v>94</v>
      </c>
      <c r="B20" s="5" t="n">
        <v>14966</v>
      </c>
      <c r="C20" s="5" t="n">
        <v>18881</v>
      </c>
    </row>
    <row r="21" spans="1:3">
      <c r="A21" s="4" t="s">
        <v>95</v>
      </c>
      <c r="B21" s="5" t="n">
        <v>45971</v>
      </c>
      <c r="C21" s="5" t="n">
        <v>34351</v>
      </c>
    </row>
    <row r="22" spans="1:3">
      <c r="A22" s="4" t="s">
        <v>96</v>
      </c>
      <c r="B22" s="5" t="n">
        <v>-366</v>
      </c>
      <c r="C22" s="5" t="n">
        <v>480</v>
      </c>
    </row>
    <row r="23" spans="1:3">
      <c r="A23" s="4" t="s">
        <v>97</v>
      </c>
      <c r="B23" s="7" t="n">
        <v>46337</v>
      </c>
      <c r="C23" s="7" t="n">
        <v>33871</v>
      </c>
    </row>
    <row r="24" spans="1:3">
      <c r="A24" s="4" t="s">
        <v>98</v>
      </c>
      <c r="B24" s="8" t="n">
        <v>0.5600000000000001</v>
      </c>
      <c r="C24" s="8" t="n">
        <v>0.4</v>
      </c>
    </row>
    <row r="25" spans="1:3">
      <c r="A25" s="4" t="s">
        <v>99</v>
      </c>
      <c r="B25" s="5" t="n">
        <v>83111</v>
      </c>
      <c r="C25" s="5" t="n">
        <v>84077</v>
      </c>
    </row>
    <row r="26" spans="1:3">
      <c r="A26" s="4" t="s">
        <v>100</v>
      </c>
    </row>
    <row r="27" spans="1:3">
      <c r="A27" s="3" t="s">
        <v>77</v>
      </c>
    </row>
    <row r="28" spans="1:3">
      <c r="A28" s="4" t="s">
        <v>78</v>
      </c>
      <c r="B28" s="7" t="n">
        <v>133692</v>
      </c>
      <c r="C28" s="7" t="n">
        <v>130436</v>
      </c>
    </row>
    <row r="29" spans="1:3">
      <c r="A29" s="4" t="s">
        <v>101</v>
      </c>
    </row>
    <row r="30" spans="1:3">
      <c r="A30" s="3" t="s">
        <v>77</v>
      </c>
    </row>
    <row r="31" spans="1:3">
      <c r="A31" s="4" t="s">
        <v>78</v>
      </c>
      <c r="B31" s="5" t="n">
        <v>138041</v>
      </c>
      <c r="C31" s="5" t="n">
        <v>128831</v>
      </c>
    </row>
    <row r="32" spans="1:3">
      <c r="A32" s="4" t="s">
        <v>102</v>
      </c>
    </row>
    <row r="33" spans="1:3">
      <c r="A33" s="3" t="s">
        <v>77</v>
      </c>
    </row>
    <row r="34" spans="1:3">
      <c r="A34" s="4" t="s">
        <v>78</v>
      </c>
      <c r="B34" s="7" t="n">
        <v>25882</v>
      </c>
      <c r="C34" s="7" t="n">
        <v>272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24</v>
      </c>
    </row>
    <row r="3" spans="1:3">
      <c r="A3" s="4" t="s">
        <v>325</v>
      </c>
      <c r="B3" s="7" t="n">
        <v>166753</v>
      </c>
      <c r="C3" s="7" t="n">
        <v>156849</v>
      </c>
    </row>
    <row r="4" spans="1:3">
      <c r="A4" s="4" t="s">
        <v>290</v>
      </c>
      <c r="B4" s="5" t="n">
        <v>206334</v>
      </c>
      <c r="C4" s="5" t="n">
        <v>265198</v>
      </c>
    </row>
    <row r="5" spans="1:3">
      <c r="A5" s="4" t="s">
        <v>291</v>
      </c>
      <c r="B5" s="5" t="n">
        <v>123818</v>
      </c>
      <c r="C5" s="5" t="n">
        <v>124390</v>
      </c>
    </row>
    <row r="6" spans="1:3">
      <c r="A6" s="4" t="s">
        <v>293</v>
      </c>
      <c r="B6" s="5" t="n">
        <v>217557</v>
      </c>
      <c r="C6" s="5" t="n">
        <v>215716</v>
      </c>
    </row>
    <row r="7" spans="1:3">
      <c r="A7" s="4" t="s">
        <v>295</v>
      </c>
      <c r="B7" s="5" t="n">
        <v>642237</v>
      </c>
      <c r="C7" s="5" t="n">
        <v>700492</v>
      </c>
    </row>
    <row r="8" spans="1:3">
      <c r="A8" s="4" t="s">
        <v>326</v>
      </c>
    </row>
    <row r="9" spans="1:3">
      <c r="A9" s="3" t="s">
        <v>324</v>
      </c>
    </row>
    <row r="10" spans="1:3">
      <c r="A10" s="4" t="s">
        <v>325</v>
      </c>
      <c r="B10" s="5" t="n">
        <v>146461</v>
      </c>
      <c r="C10" s="5" t="n">
        <v>145785</v>
      </c>
    </row>
    <row r="11" spans="1:3">
      <c r="A11" s="4" t="s">
        <v>296</v>
      </c>
    </row>
    <row r="12" spans="1:3">
      <c r="A12" s="3" t="s">
        <v>324</v>
      </c>
    </row>
    <row r="13" spans="1:3">
      <c r="A13" s="4" t="s">
        <v>325</v>
      </c>
      <c r="B13" s="5" t="n">
        <v>5490</v>
      </c>
    </row>
    <row r="14" spans="1:3">
      <c r="A14" s="4" t="s">
        <v>290</v>
      </c>
      <c r="B14" s="5" t="n">
        <v>7998</v>
      </c>
      <c r="C14" s="5" t="n">
        <v>12999</v>
      </c>
    </row>
    <row r="15" spans="1:3">
      <c r="A15" s="4" t="s">
        <v>291</v>
      </c>
      <c r="B15" s="5" t="n">
        <v>1998</v>
      </c>
      <c r="C15" s="5" t="n">
        <v>1999</v>
      </c>
    </row>
    <row r="16" spans="1:3">
      <c r="A16" s="4" t="s">
        <v>297</v>
      </c>
    </row>
    <row r="17" spans="1:3">
      <c r="A17" s="3" t="s">
        <v>324</v>
      </c>
    </row>
    <row r="18" spans="1:3">
      <c r="A18" s="4" t="s">
        <v>325</v>
      </c>
      <c r="B18" s="5" t="n">
        <v>14802</v>
      </c>
      <c r="C18" s="5" t="n">
        <v>11064</v>
      </c>
    </row>
    <row r="19" spans="1:3">
      <c r="A19" s="4" t="s">
        <v>290</v>
      </c>
      <c r="C19" s="5" t="n">
        <v>34978</v>
      </c>
    </row>
    <row r="20" spans="1:3">
      <c r="A20" s="4" t="s">
        <v>298</v>
      </c>
    </row>
    <row r="21" spans="1:3">
      <c r="A21" s="3" t="s">
        <v>324</v>
      </c>
    </row>
    <row r="22" spans="1:3">
      <c r="A22" s="4" t="s">
        <v>290</v>
      </c>
      <c r="B22" s="5" t="n">
        <v>178719</v>
      </c>
      <c r="C22" s="5" t="n">
        <v>197442</v>
      </c>
    </row>
    <row r="23" spans="1:3">
      <c r="A23" s="4" t="s">
        <v>291</v>
      </c>
      <c r="B23" s="5" t="n">
        <v>54833</v>
      </c>
      <c r="C23" s="5" t="n">
        <v>55414</v>
      </c>
    </row>
    <row r="24" spans="1:3">
      <c r="A24" s="4" t="s">
        <v>299</v>
      </c>
    </row>
    <row r="25" spans="1:3">
      <c r="A25" s="3" t="s">
        <v>324</v>
      </c>
    </row>
    <row r="26" spans="1:3">
      <c r="A26" s="4" t="s">
        <v>290</v>
      </c>
      <c r="B26" s="5" t="n">
        <v>19617</v>
      </c>
      <c r="C26" s="5" t="n">
        <v>19779</v>
      </c>
    </row>
    <row r="27" spans="1:3">
      <c r="A27" s="4" t="s">
        <v>291</v>
      </c>
      <c r="B27" s="5" t="n">
        <v>4885</v>
      </c>
      <c r="C27" s="5" t="n">
        <v>4929</v>
      </c>
    </row>
    <row r="28" spans="1:3">
      <c r="A28" s="4" t="s">
        <v>300</v>
      </c>
    </row>
    <row r="29" spans="1:3">
      <c r="A29" s="3" t="s">
        <v>324</v>
      </c>
    </row>
    <row r="30" spans="1:3">
      <c r="A30" s="4" t="s">
        <v>291</v>
      </c>
      <c r="B30" s="5" t="n">
        <v>9</v>
      </c>
      <c r="C30" s="5" t="n">
        <v>10</v>
      </c>
    </row>
    <row r="31" spans="1:3">
      <c r="A31" s="4" t="s">
        <v>301</v>
      </c>
    </row>
    <row r="32" spans="1:3">
      <c r="A32" s="3" t="s">
        <v>324</v>
      </c>
    </row>
    <row r="33" spans="1:3">
      <c r="A33" s="4" t="s">
        <v>293</v>
      </c>
      <c r="B33" s="5" t="n">
        <v>130</v>
      </c>
      <c r="C33" s="5" t="n">
        <v>116</v>
      </c>
    </row>
    <row r="34" spans="1:3">
      <c r="A34" s="4" t="s">
        <v>302</v>
      </c>
    </row>
    <row r="35" spans="1:3">
      <c r="A35" s="3" t="s">
        <v>324</v>
      </c>
    </row>
    <row r="36" spans="1:3">
      <c r="A36" s="4" t="s">
        <v>291</v>
      </c>
      <c r="B36" s="5" t="n">
        <v>62093</v>
      </c>
      <c r="C36" s="5" t="n">
        <v>62038</v>
      </c>
    </row>
    <row r="37" spans="1:3">
      <c r="A37" s="4" t="s">
        <v>293</v>
      </c>
      <c r="B37" s="5" t="n">
        <v>79409</v>
      </c>
      <c r="C37" s="5" t="n">
        <v>77048</v>
      </c>
    </row>
    <row r="38" spans="1:3">
      <c r="A38" s="4" t="s">
        <v>303</v>
      </c>
    </row>
    <row r="39" spans="1:3">
      <c r="A39" s="3" t="s">
        <v>324</v>
      </c>
    </row>
    <row r="40" spans="1:3">
      <c r="A40" s="4" t="s">
        <v>293</v>
      </c>
      <c r="B40" s="5" t="n">
        <v>137290</v>
      </c>
      <c r="C40" s="5" t="n">
        <v>137857</v>
      </c>
    </row>
    <row r="41" spans="1:3">
      <c r="A41" s="4" t="s">
        <v>294</v>
      </c>
      <c r="B41" s="5" t="n">
        <v>94528</v>
      </c>
      <c r="C41" s="5" t="n">
        <v>95188</v>
      </c>
    </row>
    <row r="42" spans="1:3">
      <c r="A42" s="4" t="s">
        <v>304</v>
      </c>
    </row>
    <row r="43" spans="1:3">
      <c r="A43" s="3" t="s">
        <v>324</v>
      </c>
    </row>
    <row r="44" spans="1:3">
      <c r="A44" s="4" t="s">
        <v>293</v>
      </c>
      <c r="B44" s="5" t="n">
        <v>728</v>
      </c>
      <c r="C44" s="5" t="n">
        <v>695</v>
      </c>
    </row>
    <row r="45" spans="1:3">
      <c r="A45" s="10" t="n">
        <v>1</v>
      </c>
    </row>
    <row r="46" spans="1:3">
      <c r="A46" s="3" t="s">
        <v>324</v>
      </c>
    </row>
    <row r="47" spans="1:3">
      <c r="A47" s="4" t="s">
        <v>325</v>
      </c>
      <c r="B47" s="5" t="n">
        <v>146461</v>
      </c>
      <c r="C47" s="5" t="n">
        <v>145785</v>
      </c>
    </row>
    <row r="48" spans="1:3">
      <c r="A48" s="4" t="s">
        <v>295</v>
      </c>
      <c r="B48" s="5" t="n">
        <v>311213</v>
      </c>
      <c r="C48" s="5" t="n">
        <v>310209</v>
      </c>
    </row>
    <row r="49" spans="1:3">
      <c r="A49" s="4" t="s">
        <v>327</v>
      </c>
    </row>
    <row r="50" spans="1:3">
      <c r="A50" s="3" t="s">
        <v>324</v>
      </c>
    </row>
    <row r="51" spans="1:3">
      <c r="A51" s="4" t="s">
        <v>325</v>
      </c>
      <c r="B51" s="5" t="n">
        <v>146461</v>
      </c>
      <c r="C51" s="5" t="n">
        <v>145785</v>
      </c>
    </row>
    <row r="52" spans="1:3">
      <c r="A52" s="4" t="s">
        <v>328</v>
      </c>
    </row>
    <row r="53" spans="1:3">
      <c r="A53" s="3" t="s">
        <v>324</v>
      </c>
    </row>
    <row r="54" spans="1:3">
      <c r="A54" s="4" t="s">
        <v>293</v>
      </c>
      <c r="B54" s="5" t="n">
        <v>130</v>
      </c>
      <c r="C54" s="5" t="n">
        <v>116</v>
      </c>
    </row>
    <row r="55" spans="1:3">
      <c r="A55" s="4" t="s">
        <v>329</v>
      </c>
    </row>
    <row r="56" spans="1:3">
      <c r="A56" s="3" t="s">
        <v>324</v>
      </c>
    </row>
    <row r="57" spans="1:3">
      <c r="A57" s="4" t="s">
        <v>293</v>
      </c>
      <c r="B57" s="5" t="n">
        <v>79265</v>
      </c>
      <c r="C57" s="5" t="n">
        <v>77048</v>
      </c>
    </row>
    <row r="58" spans="1:3">
      <c r="A58" s="4" t="s">
        <v>330</v>
      </c>
    </row>
    <row r="59" spans="1:3">
      <c r="A59" s="3" t="s">
        <v>324</v>
      </c>
    </row>
    <row r="60" spans="1:3">
      <c r="A60" s="4" t="s">
        <v>293</v>
      </c>
      <c r="B60" s="5" t="n">
        <v>137290</v>
      </c>
      <c r="C60" s="5" t="n">
        <v>137857</v>
      </c>
    </row>
    <row r="61" spans="1:3">
      <c r="A61" s="4" t="s">
        <v>294</v>
      </c>
      <c r="B61" s="5" t="n">
        <v>94528</v>
      </c>
      <c r="C61" s="5" t="n">
        <v>95188</v>
      </c>
    </row>
    <row r="62" spans="1:3">
      <c r="A62" s="10" t="n">
        <v>2</v>
      </c>
    </row>
    <row r="63" spans="1:3">
      <c r="A63" s="3" t="s">
        <v>324</v>
      </c>
    </row>
    <row r="64" spans="1:3">
      <c r="A64" s="4" t="s">
        <v>325</v>
      </c>
      <c r="B64" s="5" t="n">
        <v>20292</v>
      </c>
      <c r="C64" s="5" t="n">
        <v>11064</v>
      </c>
    </row>
    <row r="65" spans="1:3">
      <c r="A65" s="4" t="s">
        <v>295</v>
      </c>
      <c r="B65" s="5" t="n">
        <v>329976</v>
      </c>
      <c r="C65" s="5" t="n">
        <v>389588</v>
      </c>
    </row>
    <row r="66" spans="1:3">
      <c r="A66" s="4" t="s">
        <v>331</v>
      </c>
    </row>
    <row r="67" spans="1:3">
      <c r="A67" s="3" t="s">
        <v>324</v>
      </c>
    </row>
    <row r="68" spans="1:3">
      <c r="A68" s="4" t="s">
        <v>325</v>
      </c>
      <c r="B68" s="5" t="n">
        <v>5490</v>
      </c>
    </row>
    <row r="69" spans="1:3">
      <c r="A69" s="4" t="s">
        <v>290</v>
      </c>
      <c r="B69" s="5" t="n">
        <v>7998</v>
      </c>
      <c r="C69" s="5" t="n">
        <v>12999</v>
      </c>
    </row>
    <row r="70" spans="1:3">
      <c r="A70" s="4" t="s">
        <v>291</v>
      </c>
      <c r="B70" s="5" t="n">
        <v>1998</v>
      </c>
      <c r="C70" s="5" t="n">
        <v>1999</v>
      </c>
    </row>
    <row r="71" spans="1:3">
      <c r="A71" s="4" t="s">
        <v>332</v>
      </c>
    </row>
    <row r="72" spans="1:3">
      <c r="A72" s="3" t="s">
        <v>324</v>
      </c>
    </row>
    <row r="73" spans="1:3">
      <c r="A73" s="4" t="s">
        <v>325</v>
      </c>
      <c r="B73" s="5" t="n">
        <v>14802</v>
      </c>
      <c r="C73" s="5" t="n">
        <v>11064</v>
      </c>
    </row>
    <row r="74" spans="1:3">
      <c r="A74" s="4" t="s">
        <v>290</v>
      </c>
      <c r="C74" s="5" t="n">
        <v>34978</v>
      </c>
    </row>
    <row r="75" spans="1:3">
      <c r="A75" s="4" t="s">
        <v>333</v>
      </c>
    </row>
    <row r="76" spans="1:3">
      <c r="A76" s="3" t="s">
        <v>324</v>
      </c>
    </row>
    <row r="77" spans="1:3">
      <c r="A77" s="4" t="s">
        <v>290</v>
      </c>
      <c r="B77" s="5" t="n">
        <v>178719</v>
      </c>
      <c r="C77" s="5" t="n">
        <v>197442</v>
      </c>
    </row>
    <row r="78" spans="1:3">
      <c r="A78" s="4" t="s">
        <v>291</v>
      </c>
      <c r="B78" s="5" t="n">
        <v>54833</v>
      </c>
      <c r="C78" s="5" t="n">
        <v>55414</v>
      </c>
    </row>
    <row r="79" spans="1:3">
      <c r="A79" s="4" t="s">
        <v>334</v>
      </c>
    </row>
    <row r="80" spans="1:3">
      <c r="A80" s="3" t="s">
        <v>324</v>
      </c>
    </row>
    <row r="81" spans="1:3">
      <c r="A81" s="4" t="s">
        <v>290</v>
      </c>
      <c r="B81" s="5" t="n">
        <v>19617</v>
      </c>
      <c r="C81" s="5" t="n">
        <v>19779</v>
      </c>
    </row>
    <row r="82" spans="1:3">
      <c r="A82" s="4" t="s">
        <v>291</v>
      </c>
      <c r="B82" s="5" t="n">
        <v>4885</v>
      </c>
      <c r="C82" s="5" t="n">
        <v>4929</v>
      </c>
    </row>
    <row r="83" spans="1:3">
      <c r="A83" s="4" t="s">
        <v>335</v>
      </c>
    </row>
    <row r="84" spans="1:3">
      <c r="A84" s="3" t="s">
        <v>324</v>
      </c>
    </row>
    <row r="85" spans="1:3">
      <c r="A85" s="4" t="s">
        <v>291</v>
      </c>
      <c r="B85" s="5" t="n">
        <v>9</v>
      </c>
      <c r="C85" s="5" t="n">
        <v>10</v>
      </c>
    </row>
    <row r="86" spans="1:3">
      <c r="A86" s="4" t="s">
        <v>336</v>
      </c>
    </row>
    <row r="87" spans="1:3">
      <c r="A87" s="3" t="s">
        <v>324</v>
      </c>
    </row>
    <row r="88" spans="1:3">
      <c r="A88" s="4" t="s">
        <v>291</v>
      </c>
      <c r="B88" s="5" t="n">
        <v>61775</v>
      </c>
      <c r="C88" s="5" t="n">
        <v>62038</v>
      </c>
    </row>
    <row r="89" spans="1:3">
      <c r="A89" s="4" t="s">
        <v>293</v>
      </c>
      <c r="B89" s="5" t="n">
        <v>142</v>
      </c>
    </row>
    <row r="90" spans="1:3">
      <c r="A90" s="10" t="n">
        <v>3</v>
      </c>
    </row>
    <row r="91" spans="1:3">
      <c r="A91" s="3" t="s">
        <v>324</v>
      </c>
    </row>
    <row r="92" spans="1:3">
      <c r="A92" s="4" t="s">
        <v>295</v>
      </c>
      <c r="B92" s="5" t="n">
        <v>320</v>
      </c>
    </row>
    <row r="93" spans="1:3">
      <c r="A93" s="4" t="s">
        <v>337</v>
      </c>
    </row>
    <row r="94" spans="1:3">
      <c r="A94" s="3" t="s">
        <v>324</v>
      </c>
    </row>
    <row r="95" spans="1:3">
      <c r="A95" s="4" t="s">
        <v>291</v>
      </c>
      <c r="B95" s="5" t="n">
        <v>318</v>
      </c>
    </row>
    <row r="96" spans="1:3">
      <c r="A96" s="4" t="s">
        <v>293</v>
      </c>
      <c r="B96" s="5" t="n">
        <v>2</v>
      </c>
    </row>
    <row r="97" spans="1:3">
      <c r="A97" s="4" t="s">
        <v>338</v>
      </c>
    </row>
    <row r="98" spans="1:3">
      <c r="A98" s="3" t="s">
        <v>324</v>
      </c>
    </row>
    <row r="99" spans="1:3">
      <c r="A99" s="4" t="s">
        <v>295</v>
      </c>
      <c r="B99" s="5" t="n">
        <v>728</v>
      </c>
      <c r="C99" s="5" t="n">
        <v>695</v>
      </c>
    </row>
    <row r="100" spans="1:3">
      <c r="A100" s="4" t="s">
        <v>339</v>
      </c>
    </row>
    <row r="101" spans="1:3">
      <c r="A101" s="3" t="s">
        <v>324</v>
      </c>
    </row>
    <row r="102" spans="1:3">
      <c r="A102" s="4" t="s">
        <v>293</v>
      </c>
      <c r="B102" s="7" t="n">
        <v>728</v>
      </c>
      <c r="C102" s="7" t="n">
        <v>6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243</v>
      </c>
    </row>
    <row r="3" spans="1:2">
      <c r="A3" s="3" t="s">
        <v>341</v>
      </c>
    </row>
    <row r="4" spans="1:2">
      <c r="A4" s="4" t="s">
        <v>342</v>
      </c>
      <c r="B4" s="7" t="n">
        <v>419</v>
      </c>
    </row>
    <row r="5" spans="1:2">
      <c r="A5" s="4" t="s">
        <v>343</v>
      </c>
      <c r="B5" s="5" t="n">
        <v>-99</v>
      </c>
    </row>
    <row r="6" spans="1:2">
      <c r="A6" s="4" t="s">
        <v>344</v>
      </c>
      <c r="B6" s="7" t="n">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45</v>
      </c>
      <c r="B1" s="2" t="s">
        <v>1</v>
      </c>
    </row>
    <row r="2" spans="1:4">
      <c r="B2" s="2" t="s">
        <v>346</v>
      </c>
      <c r="C2" s="2" t="s">
        <v>347</v>
      </c>
      <c r="D2" s="2" t="s">
        <v>348</v>
      </c>
    </row>
    <row r="3" spans="1:4">
      <c r="A3" s="3" t="s">
        <v>184</v>
      </c>
    </row>
    <row r="4" spans="1:4">
      <c r="A4" s="4" t="s">
        <v>349</v>
      </c>
      <c r="B4" s="5" t="n">
        <v>7</v>
      </c>
      <c r="D4" s="5" t="n">
        <v>6</v>
      </c>
    </row>
    <row r="5" spans="1:4">
      <c r="A5" s="4" t="s">
        <v>350</v>
      </c>
      <c r="B5" s="7" t="n">
        <v>305000</v>
      </c>
      <c r="D5" s="7" t="n">
        <v>213900</v>
      </c>
    </row>
    <row r="6" spans="1:4">
      <c r="A6" s="4" t="s">
        <v>351</v>
      </c>
      <c r="B6" s="5" t="n">
        <v>9200</v>
      </c>
      <c r="D6" s="5" t="n">
        <v>9700</v>
      </c>
    </row>
    <row r="7" spans="1:4">
      <c r="A7" s="4" t="s">
        <v>251</v>
      </c>
    </row>
    <row r="8" spans="1:4">
      <c r="A8" s="3" t="s">
        <v>184</v>
      </c>
    </row>
    <row r="9" spans="1:4">
      <c r="A9" s="4" t="s">
        <v>352</v>
      </c>
      <c r="B9" s="5" t="n">
        <v>1364</v>
      </c>
      <c r="C9" s="7" t="n">
        <v>-11045</v>
      </c>
    </row>
    <row r="10" spans="1:4">
      <c r="A10" s="4" t="s">
        <v>353</v>
      </c>
    </row>
    <row r="11" spans="1:4">
      <c r="A11" s="3" t="s">
        <v>184</v>
      </c>
    </row>
    <row r="12" spans="1:4">
      <c r="A12" s="4" t="s">
        <v>354</v>
      </c>
      <c r="B12" s="7" t="n">
        <v>4507</v>
      </c>
    </row>
    <row r="13" spans="1:4">
      <c r="A13" s="4" t="s">
        <v>355</v>
      </c>
      <c r="D13" s="7" t="n">
        <v>-10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6</v>
      </c>
      <c r="B1" s="2" t="s">
        <v>2</v>
      </c>
      <c r="C1" s="2" t="s">
        <v>25</v>
      </c>
    </row>
    <row r="2" spans="1:3">
      <c r="A2" s="3" t="s">
        <v>36</v>
      </c>
    </row>
    <row r="3" spans="1:3">
      <c r="A3" s="4" t="s">
        <v>357</v>
      </c>
      <c r="B3" s="7" t="n">
        <v>106970</v>
      </c>
      <c r="C3" s="7" t="n">
        <v>106970</v>
      </c>
    </row>
    <row r="4" spans="1:3">
      <c r="A4" s="4" t="s">
        <v>154</v>
      </c>
      <c r="B4" s="5" t="n">
        <v>200</v>
      </c>
      <c r="C4" s="5" t="n">
        <v>200</v>
      </c>
    </row>
    <row r="5" spans="1:3">
      <c r="A5" s="4" t="s">
        <v>358</v>
      </c>
      <c r="B5" s="5" t="n">
        <v>40099</v>
      </c>
      <c r="C5" s="5" t="n">
        <v>40099</v>
      </c>
    </row>
    <row r="6" spans="1:3">
      <c r="A6" s="4" t="s">
        <v>359</v>
      </c>
      <c r="B6" s="5" t="n">
        <v>147069</v>
      </c>
      <c r="C6" s="5" t="n">
        <v>147069</v>
      </c>
    </row>
    <row r="7" spans="1:3">
      <c r="A7" s="4" t="s">
        <v>360</v>
      </c>
    </row>
    <row r="8" spans="1:3">
      <c r="A8" s="3" t="s">
        <v>36</v>
      </c>
    </row>
    <row r="9" spans="1:3">
      <c r="A9" s="4" t="s">
        <v>361</v>
      </c>
      <c r="B9" s="5" t="n">
        <v>38699</v>
      </c>
      <c r="C9" s="5" t="n">
        <v>38699</v>
      </c>
    </row>
    <row r="10" spans="1:3">
      <c r="A10" s="4" t="s">
        <v>362</v>
      </c>
    </row>
    <row r="11" spans="1:3">
      <c r="A11" s="3" t="s">
        <v>36</v>
      </c>
    </row>
    <row r="12" spans="1:3">
      <c r="A12" s="4" t="s">
        <v>361</v>
      </c>
      <c r="B12" s="7" t="n">
        <v>1200</v>
      </c>
      <c r="C12" s="7" t="n">
        <v>1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63</v>
      </c>
      <c r="B1" s="2" t="s">
        <v>364</v>
      </c>
      <c r="C1" s="2" t="s">
        <v>2</v>
      </c>
      <c r="D1" s="2" t="s">
        <v>25</v>
      </c>
    </row>
    <row r="2" spans="1:4">
      <c r="A2" s="3" t="s">
        <v>188</v>
      </c>
    </row>
    <row r="3" spans="1:4">
      <c r="A3" s="4" t="s">
        <v>49</v>
      </c>
      <c r="C3" s="7" t="n">
        <v>94801</v>
      </c>
      <c r="D3" s="7" t="n">
        <v>94783</v>
      </c>
    </row>
    <row r="4" spans="1:4">
      <c r="A4" s="4" t="s">
        <v>365</v>
      </c>
      <c r="C4" s="5" t="n">
        <v>94978</v>
      </c>
    </row>
    <row r="5" spans="1:4">
      <c r="A5" s="4" t="s">
        <v>366</v>
      </c>
    </row>
    <row r="6" spans="1:4">
      <c r="A6" s="3" t="s">
        <v>188</v>
      </c>
    </row>
    <row r="7" spans="1:4">
      <c r="A7" s="4" t="s">
        <v>367</v>
      </c>
      <c r="B7" s="4" t="s">
        <v>368</v>
      </c>
    </row>
    <row r="8" spans="1:4">
      <c r="A8" s="4" t="s">
        <v>369</v>
      </c>
      <c r="B8" s="7" t="n">
        <v>100000</v>
      </c>
    </row>
    <row r="9" spans="1:4">
      <c r="A9" s="4" t="s">
        <v>370</v>
      </c>
      <c r="B9" s="7" t="n">
        <v>200000</v>
      </c>
    </row>
    <row r="10" spans="1:4">
      <c r="A10" s="4" t="s">
        <v>371</v>
      </c>
    </row>
    <row r="11" spans="1:4">
      <c r="A11" s="3" t="s">
        <v>188</v>
      </c>
    </row>
    <row r="12" spans="1:4">
      <c r="A12" s="4" t="s">
        <v>372</v>
      </c>
      <c r="C12" s="5" t="n">
        <v>99800</v>
      </c>
    </row>
    <row r="13" spans="1:4">
      <c r="A13" s="4" t="s">
        <v>49</v>
      </c>
      <c r="C13" s="7" t="n">
        <v>94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5</v>
      </c>
    </row>
    <row r="3" spans="1:3">
      <c r="A3" s="3" t="s">
        <v>190</v>
      </c>
    </row>
    <row r="4" spans="1:3">
      <c r="A4" s="4" t="s">
        <v>374</v>
      </c>
      <c r="B4" s="9" t="n">
        <v>10.9</v>
      </c>
      <c r="C4" s="9" t="n">
        <v>11.1</v>
      </c>
    </row>
    <row r="5" spans="1:3">
      <c r="A5" s="4" t="s">
        <v>375</v>
      </c>
      <c r="B5" s="11" t="n">
        <v>8.9</v>
      </c>
      <c r="C5" s="11" t="n">
        <v>9.1</v>
      </c>
    </row>
    <row r="6" spans="1:3">
      <c r="A6" s="4" t="s">
        <v>376</v>
      </c>
      <c r="B6" s="11" t="n">
        <v>4.2</v>
      </c>
      <c r="C6" s="5" t="n">
        <v>4</v>
      </c>
    </row>
    <row r="7" spans="1:3">
      <c r="A7" s="4" t="s">
        <v>377</v>
      </c>
      <c r="B7" s="11" t="n">
        <v>3.6</v>
      </c>
      <c r="C7" s="9" t="n">
        <v>3.5</v>
      </c>
    </row>
    <row r="8" spans="1:3">
      <c r="A8" s="4" t="s">
        <v>378</v>
      </c>
      <c r="B8" s="9"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6</v>
      </c>
    </row>
    <row r="3" spans="1:3">
      <c r="A3" s="4" t="s">
        <v>380</v>
      </c>
    </row>
    <row r="4" spans="1:3">
      <c r="A4" s="3" t="s">
        <v>381</v>
      </c>
    </row>
    <row r="5" spans="1:3">
      <c r="A5" s="4" t="s">
        <v>382</v>
      </c>
      <c r="B5" s="4" t="s">
        <v>383</v>
      </c>
    </row>
    <row r="6" spans="1:3">
      <c r="A6" s="3" t="s">
        <v>384</v>
      </c>
    </row>
    <row r="7" spans="1:3">
      <c r="A7" s="4" t="s">
        <v>385</v>
      </c>
      <c r="C7" s="7" t="n">
        <v>2726</v>
      </c>
    </row>
    <row r="8" spans="1:3">
      <c r="A8" s="4" t="s">
        <v>386</v>
      </c>
      <c r="B8" s="7" t="n">
        <v>1508</v>
      </c>
      <c r="C8" s="5" t="n">
        <v>1654</v>
      </c>
    </row>
    <row r="9" spans="1:3">
      <c r="A9" s="4" t="s">
        <v>387</v>
      </c>
      <c r="B9" s="5" t="n">
        <v>-2069</v>
      </c>
      <c r="C9" s="5" t="n">
        <v>-2559</v>
      </c>
    </row>
    <row r="10" spans="1:3">
      <c r="A10" s="4" t="s">
        <v>388</v>
      </c>
      <c r="C10" s="5" t="n">
        <v>1265</v>
      </c>
    </row>
    <row r="11" spans="1:3">
      <c r="A11" s="4" t="s">
        <v>389</v>
      </c>
      <c r="C11" s="5" t="n">
        <v>31</v>
      </c>
    </row>
    <row r="12" spans="1:3">
      <c r="A12" s="4" t="s">
        <v>390</v>
      </c>
      <c r="C12" s="5" t="n">
        <v>1</v>
      </c>
    </row>
    <row r="13" spans="1:3">
      <c r="A13" s="4" t="s">
        <v>89</v>
      </c>
      <c r="B13" s="7" t="n">
        <v>-561</v>
      </c>
      <c r="C13" s="5" t="n">
        <v>3118</v>
      </c>
    </row>
    <row r="14" spans="1:3">
      <c r="A14" s="4" t="s">
        <v>391</v>
      </c>
    </row>
    <row r="15" spans="1:3">
      <c r="A15" s="3" t="s">
        <v>381</v>
      </c>
    </row>
    <row r="16" spans="1:3">
      <c r="A16" s="4" t="s">
        <v>392</v>
      </c>
      <c r="B16" s="4" t="s">
        <v>393</v>
      </c>
    </row>
    <row r="17" spans="1:3">
      <c r="A17" s="3" t="s">
        <v>384</v>
      </c>
    </row>
    <row r="18" spans="1:3">
      <c r="A18" s="4" t="s">
        <v>386</v>
      </c>
      <c r="B18" s="7" t="n">
        <v>14</v>
      </c>
      <c r="C18" s="5" t="n">
        <v>15</v>
      </c>
    </row>
    <row r="19" spans="1:3">
      <c r="A19" s="4" t="s">
        <v>388</v>
      </c>
      <c r="B19" s="5" t="n">
        <v>-30</v>
      </c>
      <c r="C19" s="5" t="n">
        <v>-45</v>
      </c>
    </row>
    <row r="20" spans="1:3">
      <c r="A20" s="4" t="s">
        <v>389</v>
      </c>
      <c r="B20" s="5" t="n">
        <v>-1</v>
      </c>
      <c r="C20" s="5" t="n">
        <v>-1</v>
      </c>
    </row>
    <row r="21" spans="1:3">
      <c r="A21" s="4" t="s">
        <v>89</v>
      </c>
      <c r="B21" s="7" t="n">
        <v>-17</v>
      </c>
      <c r="C21" s="7" t="n">
        <v>-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141</v>
      </c>
      <c r="C1" s="2" t="s">
        <v>2</v>
      </c>
      <c r="D1" s="2" t="s">
        <v>76</v>
      </c>
    </row>
    <row r="2" spans="1:4">
      <c r="A2" s="3" t="s">
        <v>236</v>
      </c>
    </row>
    <row r="3" spans="1:4">
      <c r="A3" s="4" t="s">
        <v>97</v>
      </c>
      <c r="C3" s="7" t="n">
        <v>46337</v>
      </c>
      <c r="D3" s="7" t="n">
        <v>33871</v>
      </c>
    </row>
    <row r="4" spans="1:4">
      <c r="A4" s="4" t="s">
        <v>253</v>
      </c>
      <c r="C4" s="5" t="n">
        <v>83111000</v>
      </c>
      <c r="D4" s="5" t="n">
        <v>84077000</v>
      </c>
    </row>
    <row r="5" spans="1:4">
      <c r="A5" s="3" t="s">
        <v>395</v>
      </c>
    </row>
    <row r="6" spans="1:4">
      <c r="A6" s="4" t="s">
        <v>396</v>
      </c>
      <c r="C6" s="8" t="n">
        <v>0.5600000000000001</v>
      </c>
      <c r="D6" s="8" t="n">
        <v>0.4</v>
      </c>
    </row>
    <row r="7" spans="1:4">
      <c r="A7" s="3" t="s">
        <v>397</v>
      </c>
    </row>
    <row r="8" spans="1:4">
      <c r="A8" s="4" t="s">
        <v>143</v>
      </c>
      <c r="B8" s="8" t="n">
        <v>0.25</v>
      </c>
      <c r="C8" s="8" t="n">
        <v>0.25</v>
      </c>
    </row>
    <row r="9" spans="1:4">
      <c r="A9" s="4" t="s">
        <v>398</v>
      </c>
      <c r="C9" s="7" t="n">
        <v>20700</v>
      </c>
    </row>
    <row r="10" spans="1:4">
      <c r="A10" s="3" t="s">
        <v>399</v>
      </c>
    </row>
    <row r="11" spans="1:4">
      <c r="A11" s="4" t="s">
        <v>400</v>
      </c>
      <c r="C11" s="5" t="n">
        <v>996309</v>
      </c>
      <c r="D11" s="5" t="n">
        <v>476882</v>
      </c>
    </row>
    <row r="12" spans="1:4">
      <c r="A12" s="4" t="s">
        <v>401</v>
      </c>
      <c r="C12" s="5" t="n">
        <v>121309</v>
      </c>
      <c r="D12" s="5" t="n">
        <v>18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6</v>
      </c>
    </row>
    <row r="3" spans="1:3">
      <c r="A3" s="3" t="s">
        <v>403</v>
      </c>
    </row>
    <row r="4" spans="1:3">
      <c r="A4" s="4" t="s">
        <v>404</v>
      </c>
      <c r="B4" s="7" t="n">
        <v>872884</v>
      </c>
    </row>
    <row r="5" spans="1:3">
      <c r="A5" s="4" t="s">
        <v>405</v>
      </c>
      <c r="B5" s="5" t="n">
        <v>888968</v>
      </c>
    </row>
    <row r="6" spans="1:3">
      <c r="A6" s="4" t="s">
        <v>122</v>
      </c>
    </row>
    <row r="7" spans="1:3">
      <c r="A7" s="3" t="s">
        <v>403</v>
      </c>
    </row>
    <row r="8" spans="1:3">
      <c r="A8" s="4" t="s">
        <v>404</v>
      </c>
      <c r="B8" s="5" t="n">
        <v>524</v>
      </c>
      <c r="C8" s="7" t="n">
        <v>-6757</v>
      </c>
    </row>
    <row r="9" spans="1:3">
      <c r="A9" s="4" t="s">
        <v>406</v>
      </c>
      <c r="B9" s="5" t="n">
        <v>-848</v>
      </c>
    </row>
    <row r="10" spans="1:3">
      <c r="A10" s="4" t="s">
        <v>407</v>
      </c>
      <c r="B10" s="5" t="n">
        <v>-1131</v>
      </c>
      <c r="C10" s="5" t="n">
        <v>3747</v>
      </c>
    </row>
    <row r="11" spans="1:3">
      <c r="A11" s="4" t="s">
        <v>408</v>
      </c>
      <c r="B11" s="5" t="n">
        <v>-23</v>
      </c>
      <c r="C11" s="5" t="n">
        <v>-177</v>
      </c>
    </row>
    <row r="12" spans="1:3">
      <c r="A12" s="4" t="s">
        <v>409</v>
      </c>
      <c r="B12" s="5" t="n">
        <v>-2002</v>
      </c>
      <c r="C12" s="5" t="n">
        <v>3570</v>
      </c>
    </row>
    <row r="13" spans="1:3">
      <c r="A13" s="4" t="s">
        <v>405</v>
      </c>
      <c r="B13" s="5" t="n">
        <v>-1478</v>
      </c>
      <c r="C13" s="5" t="n">
        <v>-3187</v>
      </c>
    </row>
    <row r="14" spans="1:3">
      <c r="A14" s="4" t="s">
        <v>410</v>
      </c>
    </row>
    <row r="15" spans="1:3">
      <c r="A15" s="3" t="s">
        <v>403</v>
      </c>
    </row>
    <row r="16" spans="1:3">
      <c r="A16" s="4" t="s">
        <v>404</v>
      </c>
      <c r="B16" s="5" t="n">
        <v>145</v>
      </c>
      <c r="C16" s="5" t="n">
        <v>-3972</v>
      </c>
    </row>
    <row r="17" spans="1:3">
      <c r="A17" s="4" t="s">
        <v>406</v>
      </c>
      <c r="B17" s="5" t="n">
        <v>-955</v>
      </c>
    </row>
    <row r="18" spans="1:3">
      <c r="A18" s="4" t="s">
        <v>407</v>
      </c>
      <c r="B18" s="5" t="n">
        <v>-1131</v>
      </c>
      <c r="C18" s="5" t="n">
        <v>1423</v>
      </c>
    </row>
    <row r="19" spans="1:3">
      <c r="A19" s="4" t="s">
        <v>408</v>
      </c>
      <c r="C19" s="5" t="n">
        <v>-92</v>
      </c>
    </row>
    <row r="20" spans="1:3">
      <c r="A20" s="4" t="s">
        <v>409</v>
      </c>
      <c r="B20" s="5" t="n">
        <v>-2086</v>
      </c>
      <c r="C20" s="5" t="n">
        <v>1331</v>
      </c>
    </row>
    <row r="21" spans="1:3">
      <c r="A21" s="4" t="s">
        <v>405</v>
      </c>
      <c r="B21" s="5" t="n">
        <v>-1941</v>
      </c>
      <c r="C21" s="5" t="n">
        <v>-2641</v>
      </c>
    </row>
    <row r="22" spans="1:3">
      <c r="A22" s="4" t="s">
        <v>411</v>
      </c>
    </row>
    <row r="23" spans="1:3">
      <c r="A23" s="3" t="s">
        <v>403</v>
      </c>
    </row>
    <row r="24" spans="1:3">
      <c r="A24" s="4" t="s">
        <v>404</v>
      </c>
      <c r="C24" s="5" t="n">
        <v>-3388</v>
      </c>
    </row>
    <row r="25" spans="1:3">
      <c r="A25" s="4" t="s">
        <v>407</v>
      </c>
      <c r="C25" s="5" t="n">
        <v>2324</v>
      </c>
    </row>
    <row r="26" spans="1:3">
      <c r="A26" s="4" t="s">
        <v>408</v>
      </c>
      <c r="C26" s="5" t="n">
        <v>-56</v>
      </c>
    </row>
    <row r="27" spans="1:3">
      <c r="A27" s="4" t="s">
        <v>409</v>
      </c>
      <c r="C27" s="5" t="n">
        <v>2268</v>
      </c>
    </row>
    <row r="28" spans="1:3">
      <c r="A28" s="4" t="s">
        <v>405</v>
      </c>
      <c r="C28" s="5" t="n">
        <v>-1120</v>
      </c>
    </row>
    <row r="29" spans="1:3">
      <c r="A29" s="4" t="s">
        <v>412</v>
      </c>
    </row>
    <row r="30" spans="1:3">
      <c r="A30" s="3" t="s">
        <v>403</v>
      </c>
    </row>
    <row r="31" spans="1:3">
      <c r="A31" s="4" t="s">
        <v>404</v>
      </c>
      <c r="B31" s="5" t="n">
        <v>379</v>
      </c>
      <c r="C31" s="5" t="n">
        <v>603</v>
      </c>
    </row>
    <row r="32" spans="1:3">
      <c r="A32" s="4" t="s">
        <v>406</v>
      </c>
      <c r="B32" s="5" t="n">
        <v>107</v>
      </c>
    </row>
    <row r="33" spans="1:3">
      <c r="A33" s="4" t="s">
        <v>408</v>
      </c>
      <c r="B33" s="5" t="n">
        <v>-23</v>
      </c>
      <c r="C33" s="5" t="n">
        <v>-29</v>
      </c>
    </row>
    <row r="34" spans="1:3">
      <c r="A34" s="4" t="s">
        <v>409</v>
      </c>
      <c r="B34" s="5" t="n">
        <v>84</v>
      </c>
      <c r="C34" s="5" t="n">
        <v>-29</v>
      </c>
    </row>
    <row r="35" spans="1:3">
      <c r="A35" s="4" t="s">
        <v>405</v>
      </c>
      <c r="B35" s="7" t="n">
        <v>463</v>
      </c>
      <c r="C35" s="7" t="n">
        <v>5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6</v>
      </c>
    </row>
    <row r="3" spans="1:3">
      <c r="A3" s="4" t="s">
        <v>414</v>
      </c>
    </row>
    <row r="4" spans="1:3">
      <c r="A4" s="3" t="s">
        <v>415</v>
      </c>
    </row>
    <row r="5" spans="1:3">
      <c r="A5" s="4" t="s">
        <v>416</v>
      </c>
      <c r="B5" s="7" t="n">
        <v>1325</v>
      </c>
      <c r="C5" s="7" t="n">
        <v>194</v>
      </c>
    </row>
    <row r="6" spans="1:3">
      <c r="A6" s="4" t="s">
        <v>417</v>
      </c>
      <c r="B6" s="5" t="n">
        <v>-454</v>
      </c>
      <c r="C6" s="5" t="n">
        <v>-17</v>
      </c>
    </row>
    <row r="7" spans="1:3">
      <c r="A7" s="4" t="s">
        <v>418</v>
      </c>
      <c r="B7" s="5" t="n">
        <v>871</v>
      </c>
      <c r="C7" s="5" t="n">
        <v>177</v>
      </c>
    </row>
    <row r="8" spans="1:3">
      <c r="A8" s="4" t="s">
        <v>419</v>
      </c>
    </row>
    <row r="9" spans="1:3">
      <c r="A9" s="3" t="s">
        <v>415</v>
      </c>
    </row>
    <row r="10" spans="1:3">
      <c r="A10" s="4" t="s">
        <v>416</v>
      </c>
      <c r="B10" s="5" t="n">
        <v>1295</v>
      </c>
    </row>
    <row r="11" spans="1:3">
      <c r="A11" s="4" t="s">
        <v>417</v>
      </c>
      <c r="B11" s="5" t="n">
        <v>-340</v>
      </c>
    </row>
    <row r="12" spans="1:3">
      <c r="A12" s="4" t="s">
        <v>418</v>
      </c>
      <c r="B12" s="5" t="n">
        <v>955</v>
      </c>
    </row>
    <row r="13" spans="1:3">
      <c r="A13" s="4" t="s">
        <v>420</v>
      </c>
    </row>
    <row r="14" spans="1:3">
      <c r="A14" s="3" t="s">
        <v>415</v>
      </c>
    </row>
    <row r="15" spans="1:3">
      <c r="A15" s="4" t="s">
        <v>416</v>
      </c>
      <c r="C15" s="5" t="n">
        <v>148</v>
      </c>
    </row>
    <row r="16" spans="1:3">
      <c r="A16" s="4" t="s">
        <v>417</v>
      </c>
      <c r="C16" s="5" t="n">
        <v>-56</v>
      </c>
    </row>
    <row r="17" spans="1:3">
      <c r="A17" s="4" t="s">
        <v>418</v>
      </c>
      <c r="C17" s="5" t="n">
        <v>92</v>
      </c>
    </row>
    <row r="18" spans="1:3">
      <c r="A18" s="4" t="s">
        <v>411</v>
      </c>
    </row>
    <row r="19" spans="1:3">
      <c r="A19" s="3" t="s">
        <v>415</v>
      </c>
    </row>
    <row r="20" spans="1:3">
      <c r="A20" s="4" t="s">
        <v>418</v>
      </c>
      <c r="C20" s="5" t="n">
        <v>56</v>
      </c>
    </row>
    <row r="21" spans="1:3">
      <c r="A21" s="4" t="s">
        <v>421</v>
      </c>
    </row>
    <row r="22" spans="1:3">
      <c r="A22" s="3" t="s">
        <v>415</v>
      </c>
    </row>
    <row r="23" spans="1:3">
      <c r="A23" s="4" t="s">
        <v>417</v>
      </c>
      <c r="C23" s="5" t="n">
        <v>56</v>
      </c>
    </row>
    <row r="24" spans="1:3">
      <c r="A24" s="4" t="s">
        <v>418</v>
      </c>
      <c r="C24" s="5" t="n">
        <v>56</v>
      </c>
    </row>
    <row r="25" spans="1:3">
      <c r="A25" s="4" t="s">
        <v>412</v>
      </c>
    </row>
    <row r="26" spans="1:3">
      <c r="A26" s="3" t="s">
        <v>415</v>
      </c>
    </row>
    <row r="27" spans="1:3">
      <c r="A27" s="4" t="s">
        <v>418</v>
      </c>
      <c r="B27" s="5" t="n">
        <v>23</v>
      </c>
      <c r="C27" s="5" t="n">
        <v>29</v>
      </c>
    </row>
    <row r="28" spans="1:3">
      <c r="A28" s="4" t="s">
        <v>422</v>
      </c>
    </row>
    <row r="29" spans="1:3">
      <c r="A29" s="3" t="s">
        <v>415</v>
      </c>
    </row>
    <row r="30" spans="1:3">
      <c r="A30" s="4" t="s">
        <v>416</v>
      </c>
      <c r="B30" s="5" t="n">
        <v>30</v>
      </c>
      <c r="C30" s="5" t="n">
        <v>46</v>
      </c>
    </row>
    <row r="31" spans="1:3">
      <c r="A31" s="4" t="s">
        <v>417</v>
      </c>
      <c r="B31" s="5" t="n">
        <v>-114</v>
      </c>
      <c r="C31" s="5" t="n">
        <v>-17</v>
      </c>
    </row>
    <row r="32" spans="1:3">
      <c r="A32" s="4" t="s">
        <v>418</v>
      </c>
      <c r="B32" s="7" t="n">
        <v>-84</v>
      </c>
      <c r="C32" s="7" t="n">
        <v>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3</v>
      </c>
      <c r="B1" s="2" t="s">
        <v>1</v>
      </c>
    </row>
    <row r="2" spans="1:3">
      <c r="B2" s="2" t="s">
        <v>2</v>
      </c>
      <c r="C2" s="2" t="s">
        <v>76</v>
      </c>
    </row>
    <row r="3" spans="1:3">
      <c r="A3" s="3" t="s">
        <v>104</v>
      </c>
    </row>
    <row r="4" spans="1:3">
      <c r="A4" s="4" t="s">
        <v>105</v>
      </c>
      <c r="B4" s="7" t="n">
        <v>14768</v>
      </c>
      <c r="C4" s="7" t="n">
        <v>141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37"/>
  </cols>
  <sheetData>
    <row r="1" spans="1:2">
      <c r="A1" s="1" t="s">
        <v>423</v>
      </c>
      <c r="B1" s="2" t="s">
        <v>1</v>
      </c>
    </row>
    <row r="2" spans="1:2">
      <c r="B2" s="2" t="s">
        <v>424</v>
      </c>
    </row>
    <row r="3" spans="1:2">
      <c r="A3" s="4" t="s">
        <v>425</v>
      </c>
    </row>
    <row r="4" spans="1:2">
      <c r="A4" s="4" t="s">
        <v>426</v>
      </c>
      <c r="B4" s="5" t="n">
        <v>989444</v>
      </c>
    </row>
    <row r="5" spans="1:2">
      <c r="A5" s="4" t="s">
        <v>427</v>
      </c>
      <c r="B5" s="9" t="n">
        <v>38.8</v>
      </c>
    </row>
    <row r="6" spans="1:2">
      <c r="A6" s="4" t="s">
        <v>428</v>
      </c>
    </row>
    <row r="7" spans="1:2">
      <c r="A7" s="4" t="s">
        <v>429</v>
      </c>
      <c r="B7" s="4" t="s">
        <v>430</v>
      </c>
    </row>
    <row r="8" spans="1:2">
      <c r="A8" s="4" t="s">
        <v>426</v>
      </c>
      <c r="B8" s="5" t="n">
        <v>1032068</v>
      </c>
    </row>
    <row r="9" spans="1:2">
      <c r="A9" s="4" t="s">
        <v>431</v>
      </c>
      <c r="B9" s="8" t="n">
        <v>22.15</v>
      </c>
    </row>
    <row r="10" spans="1:2">
      <c r="A10" s="4" t="s">
        <v>427</v>
      </c>
      <c r="B10" s="9" t="n">
        <v>2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432</v>
      </c>
      <c r="B1" s="2" t="s">
        <v>433</v>
      </c>
    </row>
    <row r="2" spans="1:2">
      <c r="A2" s="3" t="s">
        <v>434</v>
      </c>
    </row>
    <row r="3" spans="1:2">
      <c r="A3" s="4" t="s">
        <v>435</v>
      </c>
      <c r="B3" s="9" t="n">
        <v>1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6</v>
      </c>
    </row>
    <row r="3" spans="1:3">
      <c r="A3" s="3" t="s">
        <v>107</v>
      </c>
    </row>
    <row r="4" spans="1:3">
      <c r="A4" s="4" t="s">
        <v>95</v>
      </c>
      <c r="B4" s="7" t="n">
        <v>45971</v>
      </c>
      <c r="C4" s="7" t="n">
        <v>34351</v>
      </c>
    </row>
    <row r="5" spans="1:3">
      <c r="A5" s="3" t="s">
        <v>108</v>
      </c>
    </row>
    <row r="6" spans="1:3">
      <c r="A6" s="4" t="s">
        <v>109</v>
      </c>
      <c r="B6" s="5" t="n">
        <v>-1131</v>
      </c>
      <c r="C6" s="5" t="n">
        <v>3599</v>
      </c>
    </row>
    <row r="7" spans="1:3">
      <c r="A7" s="4" t="s">
        <v>110</v>
      </c>
      <c r="B7" s="5" t="n">
        <v>-23</v>
      </c>
      <c r="C7" s="5" t="n">
        <v>-29</v>
      </c>
    </row>
    <row r="8" spans="1:3">
      <c r="A8" s="4" t="s">
        <v>111</v>
      </c>
      <c r="B8" s="5" t="n">
        <v>44817</v>
      </c>
      <c r="C8" s="5" t="n">
        <v>37921</v>
      </c>
    </row>
    <row r="9" spans="1:3">
      <c r="A9" s="4" t="s">
        <v>112</v>
      </c>
      <c r="B9" s="5" t="n">
        <v>-366</v>
      </c>
      <c r="C9" s="5" t="n">
        <v>480</v>
      </c>
    </row>
    <row r="10" spans="1:3">
      <c r="A10" s="4" t="s">
        <v>113</v>
      </c>
      <c r="B10" s="7" t="n">
        <v>45183</v>
      </c>
      <c r="C10" s="7" t="n">
        <v>374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6</v>
      </c>
    </row>
    <row r="3" spans="1:3">
      <c r="A3" s="3" t="s">
        <v>107</v>
      </c>
    </row>
    <row r="4" spans="1:3">
      <c r="A4" s="4" t="s">
        <v>115</v>
      </c>
      <c r="B4" s="7" t="n">
        <v>-351</v>
      </c>
      <c r="C4" s="7" t="n">
        <v>-1481</v>
      </c>
    </row>
    <row r="5" spans="1:3">
      <c r="A5" s="4" t="s">
        <v>116</v>
      </c>
      <c r="B5" s="7" t="n">
        <v>-7</v>
      </c>
      <c r="C5" s="7" t="n">
        <v>-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5"/>
    <col customWidth="1" max="7" min="7" width="10"/>
  </cols>
  <sheetData>
    <row r="1" spans="1:7">
      <c r="A1" s="1" t="s">
        <v>117</v>
      </c>
      <c r="B1" s="2" t="s">
        <v>118</v>
      </c>
      <c r="C1" s="2" t="s">
        <v>119</v>
      </c>
      <c r="D1" s="2" t="s">
        <v>120</v>
      </c>
      <c r="E1" s="2" t="s">
        <v>121</v>
      </c>
      <c r="F1" s="2" t="s">
        <v>122</v>
      </c>
      <c r="G1" s="2" t="s">
        <v>89</v>
      </c>
    </row>
    <row r="2" spans="1:7">
      <c r="A2" s="4" t="s">
        <v>123</v>
      </c>
      <c r="F2" s="7" t="n">
        <v>-6757</v>
      </c>
    </row>
    <row r="3" spans="1:7">
      <c r="A3" s="3" t="s">
        <v>124</v>
      </c>
    </row>
    <row r="4" spans="1:7">
      <c r="A4" s="4" t="s">
        <v>95</v>
      </c>
      <c r="G4" s="7" t="n">
        <v>33871</v>
      </c>
    </row>
    <row r="5" spans="1:7">
      <c r="A5" s="4" t="s">
        <v>125</v>
      </c>
      <c r="F5" s="5" t="n">
        <v>-3187</v>
      </c>
    </row>
    <row r="6" spans="1:7">
      <c r="A6" s="4" t="s">
        <v>126</v>
      </c>
      <c r="B6" s="7" t="n">
        <v>997</v>
      </c>
      <c r="C6" s="7" t="n">
        <v>301410</v>
      </c>
      <c r="D6" s="7" t="n">
        <v>1092394</v>
      </c>
      <c r="E6" s="7" t="n">
        <v>-522441</v>
      </c>
      <c r="F6" s="5" t="n">
        <v>524</v>
      </c>
      <c r="G6" s="5" t="n">
        <v>872884</v>
      </c>
    </row>
    <row r="7" spans="1:7">
      <c r="A7" s="4" t="s">
        <v>127</v>
      </c>
      <c r="B7" s="5" t="n">
        <v>99701</v>
      </c>
    </row>
    <row r="8" spans="1:7">
      <c r="A8" s="3" t="s">
        <v>124</v>
      </c>
    </row>
    <row r="9" spans="1:7">
      <c r="A9" s="4" t="s">
        <v>128</v>
      </c>
      <c r="D9" s="5" t="n">
        <v>812</v>
      </c>
      <c r="F9" s="5" t="n">
        <v>-812</v>
      </c>
    </row>
    <row r="10" spans="1:7">
      <c r="A10" s="4" t="s">
        <v>129</v>
      </c>
      <c r="D10" s="5" t="n">
        <v>36</v>
      </c>
      <c r="F10" s="5" t="n">
        <v>-36</v>
      </c>
    </row>
    <row r="11" spans="1:7">
      <c r="A11" s="4" t="s">
        <v>130</v>
      </c>
      <c r="F11" s="5" t="n">
        <v>-848</v>
      </c>
    </row>
    <row r="12" spans="1:7">
      <c r="A12" s="4" t="s">
        <v>95</v>
      </c>
      <c r="D12" s="5" t="n">
        <v>46337</v>
      </c>
      <c r="G12" s="5" t="n">
        <v>46337</v>
      </c>
    </row>
    <row r="13" spans="1:7">
      <c r="A13" s="4" t="s">
        <v>131</v>
      </c>
      <c r="C13" s="5" t="n">
        <v>12065</v>
      </c>
      <c r="D13" s="5" t="n">
        <v>209</v>
      </c>
      <c r="G13" s="5" t="n">
        <v>12274</v>
      </c>
    </row>
    <row r="14" spans="1:7">
      <c r="A14" s="4" t="s">
        <v>132</v>
      </c>
      <c r="C14" s="5" t="n">
        <v>-29707</v>
      </c>
      <c r="E14" s="5" t="n">
        <v>29707</v>
      </c>
    </row>
    <row r="15" spans="1:7">
      <c r="A15" s="4" t="s">
        <v>133</v>
      </c>
      <c r="D15" s="5" t="n">
        <v>-20866</v>
      </c>
      <c r="G15" s="5" t="n">
        <v>-20866</v>
      </c>
    </row>
    <row r="16" spans="1:7">
      <c r="A16" s="4" t="s">
        <v>134</v>
      </c>
      <c r="E16" s="5" t="n">
        <v>-20507</v>
      </c>
      <c r="G16" s="5" t="n">
        <v>-20507</v>
      </c>
    </row>
    <row r="17" spans="1:7">
      <c r="A17" s="4" t="s">
        <v>135</v>
      </c>
      <c r="F17" s="5" t="n">
        <v>-1154</v>
      </c>
      <c r="G17" s="5" t="n">
        <v>-1154</v>
      </c>
    </row>
    <row r="18" spans="1:7">
      <c r="A18" s="4" t="s">
        <v>136</v>
      </c>
      <c r="B18" s="7" t="n">
        <v>997</v>
      </c>
      <c r="C18" s="7" t="n">
        <v>283768</v>
      </c>
      <c r="D18" s="7" t="n">
        <v>1118922</v>
      </c>
      <c r="E18" s="7" t="n">
        <v>-513241</v>
      </c>
      <c r="F18" s="7" t="n">
        <v>-1478</v>
      </c>
      <c r="G18" s="5" t="n">
        <v>888968</v>
      </c>
    </row>
    <row r="19" spans="1:7">
      <c r="A19" s="4" t="s">
        <v>137</v>
      </c>
      <c r="B19" s="5" t="n">
        <v>99701</v>
      </c>
    </row>
    <row r="20" spans="1:7">
      <c r="A20" s="4" t="s">
        <v>126</v>
      </c>
      <c r="G20" s="5" t="n">
        <v>14509</v>
      </c>
    </row>
    <row r="21" spans="1:7">
      <c r="A21" s="3" t="s">
        <v>138</v>
      </c>
    </row>
    <row r="22" spans="1:7">
      <c r="A22" s="4" t="s">
        <v>95</v>
      </c>
      <c r="G22" s="5" t="n">
        <v>-366</v>
      </c>
    </row>
    <row r="23" spans="1:7">
      <c r="A23" s="4" t="s">
        <v>139</v>
      </c>
      <c r="G23" s="5" t="n">
        <v>4427</v>
      </c>
    </row>
    <row r="24" spans="1:7">
      <c r="A24" s="4" t="s">
        <v>136</v>
      </c>
      <c r="G24" s="7" t="n">
        <v>185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0</v>
      </c>
      <c r="B1" s="2" t="s">
        <v>141</v>
      </c>
      <c r="C1" s="2" t="s">
        <v>2</v>
      </c>
    </row>
    <row r="2" spans="1:3">
      <c r="A2" s="3" t="s">
        <v>142</v>
      </c>
    </row>
    <row r="3" spans="1:3">
      <c r="A3" s="4" t="s">
        <v>143</v>
      </c>
      <c r="B3" s="8" t="n">
        <v>0.25</v>
      </c>
      <c r="C3" s="8" t="n">
        <v>0.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4:17:37Z</dcterms:created>
  <dcterms:modified xmlns:dcterms="http://purl.org/dc/terms/" xmlns:xsi="http://www.w3.org/2001/XMLSchema-instance" xsi:type="dcterms:W3CDTF">2018-05-04T14:17:37Z</dcterms:modified>
</cp:coreProperties>
</file>